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Weighted Average Common Shares" sheetId="11" state="visible" r:id="rId11"/>
    <sheet xmlns:r="http://schemas.openxmlformats.org/officeDocument/2006/relationships" name="Shareholders' Equity" sheetId="12" state="visible" r:id="rId12"/>
    <sheet xmlns:r="http://schemas.openxmlformats.org/officeDocument/2006/relationships" name="Indebtedness" sheetId="13" state="visible" r:id="rId13"/>
    <sheet xmlns:r="http://schemas.openxmlformats.org/officeDocument/2006/relationships" name="Real Estate Properties" sheetId="14" state="visible" r:id="rId14"/>
    <sheet xmlns:r="http://schemas.openxmlformats.org/officeDocument/2006/relationships" name="Management Agreements and Lease"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Fair Value of Assets and Liabil" sheetId="20" state="visible" r:id="rId20"/>
    <sheet xmlns:r="http://schemas.openxmlformats.org/officeDocument/2006/relationships" name="New Accounting Pronouncements (" sheetId="21" state="visible" r:id="rId21"/>
    <sheet xmlns:r="http://schemas.openxmlformats.org/officeDocument/2006/relationships" name="Weighted Average Common Shares " sheetId="22" state="visible" r:id="rId22"/>
    <sheet xmlns:r="http://schemas.openxmlformats.org/officeDocument/2006/relationships" name="Real Estate Properties (Tables)" sheetId="23" state="visible" r:id="rId23"/>
    <sheet xmlns:r="http://schemas.openxmlformats.org/officeDocument/2006/relationships" name="Management Agreements and Lea_2" sheetId="24" state="visible" r:id="rId24"/>
    <sheet xmlns:r="http://schemas.openxmlformats.org/officeDocument/2006/relationships" name="Segment Information (Tables)" sheetId="25" state="visible" r:id="rId25"/>
    <sheet xmlns:r="http://schemas.openxmlformats.org/officeDocument/2006/relationships" name="Fair Value of Assets and Liab_2" sheetId="26" state="visible" r:id="rId26"/>
    <sheet xmlns:r="http://schemas.openxmlformats.org/officeDocument/2006/relationships" name="Basis of Presentation (Details)" sheetId="27" state="visible" r:id="rId27"/>
    <sheet xmlns:r="http://schemas.openxmlformats.org/officeDocument/2006/relationships" name="New Accounting Pronouncements_2" sheetId="28" state="visible" r:id="rId28"/>
    <sheet xmlns:r="http://schemas.openxmlformats.org/officeDocument/2006/relationships" name="Revenue Recognition - Narrative" sheetId="29" state="visible" r:id="rId29"/>
    <sheet xmlns:r="http://schemas.openxmlformats.org/officeDocument/2006/relationships" name="Weighted Average Common Share_2" sheetId="30" state="visible" r:id="rId30"/>
    <sheet xmlns:r="http://schemas.openxmlformats.org/officeDocument/2006/relationships" name="Shareholders' Equity - Addition" sheetId="31" state="visible" r:id="rId31"/>
    <sheet xmlns:r="http://schemas.openxmlformats.org/officeDocument/2006/relationships" name="Indebtedness (Details)" sheetId="32" state="visible" r:id="rId32"/>
    <sheet xmlns:r="http://schemas.openxmlformats.org/officeDocument/2006/relationships" name="Real Estate Properties - Additi" sheetId="33" state="visible" r:id="rId33"/>
    <sheet xmlns:r="http://schemas.openxmlformats.org/officeDocument/2006/relationships" name="Real Estate Properties - Schedu" sheetId="34" state="visible" r:id="rId34"/>
    <sheet xmlns:r="http://schemas.openxmlformats.org/officeDocument/2006/relationships" name="Management Agreements and Lea_3" sheetId="35" state="visible" r:id="rId35"/>
    <sheet xmlns:r="http://schemas.openxmlformats.org/officeDocument/2006/relationships" name="Management Agreements and Lea_4" sheetId="36" state="visible" r:id="rId36"/>
    <sheet xmlns:r="http://schemas.openxmlformats.org/officeDocument/2006/relationships" name="Management Agreements and Lea_5" sheetId="37" state="visible" r:id="rId37"/>
    <sheet xmlns:r="http://schemas.openxmlformats.org/officeDocument/2006/relationships" name="Management Agreements and Lea_6" sheetId="38" state="visible" r:id="rId38"/>
    <sheet xmlns:r="http://schemas.openxmlformats.org/officeDocument/2006/relationships" name="Management Agreements and Lea_7" sheetId="39" state="visible" r:id="rId39"/>
    <sheet xmlns:r="http://schemas.openxmlformats.org/officeDocument/2006/relationships" name="Management Agreements and Lea_8" sheetId="40" state="visible" r:id="rId40"/>
    <sheet xmlns:r="http://schemas.openxmlformats.org/officeDocument/2006/relationships" name="Management Agreements and Lea_9" sheetId="41" state="visible" r:id="rId41"/>
    <sheet xmlns:r="http://schemas.openxmlformats.org/officeDocument/2006/relationships" name="Management Agreements and Le_10" sheetId="42" state="visible" r:id="rId42"/>
    <sheet xmlns:r="http://schemas.openxmlformats.org/officeDocument/2006/relationships" name="Management Agreements and Le_11" sheetId="43" state="visible" r:id="rId43"/>
    <sheet xmlns:r="http://schemas.openxmlformats.org/officeDocument/2006/relationships" name="Management Agreements and Le_12" sheetId="44" state="visible" r:id="rId44"/>
    <sheet xmlns:r="http://schemas.openxmlformats.org/officeDocument/2006/relationships" name="Management Agreements and Le_13" sheetId="45" state="visible" r:id="rId45"/>
    <sheet xmlns:r="http://schemas.openxmlformats.org/officeDocument/2006/relationships" name="Management Agreements and Le_14" sheetId="46" state="visible" r:id="rId46"/>
    <sheet xmlns:r="http://schemas.openxmlformats.org/officeDocument/2006/relationships" name="Management Agreements and Le_15" sheetId="47" state="visible" r:id="rId47"/>
    <sheet xmlns:r="http://schemas.openxmlformats.org/officeDocument/2006/relationships" name="Business and Property Managem_2" sheetId="48" state="visible" r:id="rId48"/>
    <sheet xmlns:r="http://schemas.openxmlformats.org/officeDocument/2006/relationships" name="Related Person Transactions (De" sheetId="49" state="visible" r:id="rId49"/>
    <sheet xmlns:r="http://schemas.openxmlformats.org/officeDocument/2006/relationships" name="Income Taxes (Details)" sheetId="50" state="visible" r:id="rId50"/>
    <sheet xmlns:r="http://schemas.openxmlformats.org/officeDocument/2006/relationships" name="Segment Information (Details)" sheetId="51" state="visible" r:id="rId51"/>
    <sheet xmlns:r="http://schemas.openxmlformats.org/officeDocument/2006/relationships" name="Fair Value of Assets and Liab_3" sheetId="52" state="visible" r:id="rId52"/>
    <sheet xmlns:r="http://schemas.openxmlformats.org/officeDocument/2006/relationships" name="Fair Value of Assets and Liab_4" sheetId="53" state="visible" r:id="rId53"/>
    <sheet xmlns:r="http://schemas.openxmlformats.org/officeDocument/2006/relationships" name="Uncategorized Items - hptq22019" sheetId="54" state="visible" r:id="rId54"/>
  </sheets>
  <definedNames/>
  <calcPr calcId="124519" fullCalcOnLoad="1"/>
</workbook>
</file>

<file path=xl/sharedStrings.xml><?xml version="1.0" encoding="utf-8"?>
<sst xmlns="http://schemas.openxmlformats.org/spreadsheetml/2006/main" uniqueCount="646">
  <si>
    <t>Cover Page - shares</t>
  </si>
  <si>
    <t>6 Months Ended</t>
  </si>
  <si>
    <t>Jun. 30, 2019</t>
  </si>
  <si>
    <t>Aug. 08, 2019</t>
  </si>
  <si>
    <t>Cover page.</t>
  </si>
  <si>
    <t>Document Type</t>
  </si>
  <si>
    <t>10-Q</t>
  </si>
  <si>
    <t>Document Quarterly Report</t>
  </si>
  <si>
    <t>true</t>
  </si>
  <si>
    <t>Document Period End Date</t>
  </si>
  <si>
    <t>Jun. 30,
		2019</t>
  </si>
  <si>
    <t>Document Transition Report</t>
  </si>
  <si>
    <t>false</t>
  </si>
  <si>
    <t>Entity File Number</t>
  </si>
  <si>
    <t>1-11527</t>
  </si>
  <si>
    <t>Entity Registrant Name</t>
  </si>
  <si>
    <t>HOSPITALITY PROPERTIES TRUST</t>
  </si>
  <si>
    <t>Entity Incorporation, State or Country Code</t>
  </si>
  <si>
    <t>MD</t>
  </si>
  <si>
    <t>Entity Tax Identification Number</t>
  </si>
  <si>
    <t>04-3262075</t>
  </si>
  <si>
    <t>Entity Address, Address Line One</t>
  </si>
  <si>
    <t>Two Newton Place</t>
  </si>
  <si>
    <t>Entity Address, Address Line Two</t>
  </si>
  <si>
    <t>255 Washington Street</t>
  </si>
  <si>
    <t>Entity Address, Address Line Three</t>
  </si>
  <si>
    <t>Suite 300</t>
  </si>
  <si>
    <t>Entity Address, City or Town</t>
  </si>
  <si>
    <t>Newton</t>
  </si>
  <si>
    <t>Entity Address, State or Province</t>
  </si>
  <si>
    <t>MA</t>
  </si>
  <si>
    <t>Entity Address, Postal Zip Code</t>
  </si>
  <si>
    <t>02458-1634</t>
  </si>
  <si>
    <t>City Area Code</t>
  </si>
  <si>
    <t>617</t>
  </si>
  <si>
    <t>Local Phone Number</t>
  </si>
  <si>
    <t>964-8389</t>
  </si>
  <si>
    <t>Title of 12(b) Security</t>
  </si>
  <si>
    <t>Common Shares of Beneficial Interest</t>
  </si>
  <si>
    <t>Trading Symbol</t>
  </si>
  <si>
    <t>HPT</t>
  </si>
  <si>
    <t>Security Exchange Name</t>
  </si>
  <si>
    <t>NASDAQ</t>
  </si>
  <si>
    <t>Entity Current Reporting Status</t>
  </si>
  <si>
    <t>Yes</t>
  </si>
  <si>
    <t>Entity Interactive Data Current</t>
  </si>
  <si>
    <t>Entity Central Index Key</t>
  </si>
  <si>
    <t>0000945394</t>
  </si>
  <si>
    <t>Entity filer Category</t>
  </si>
  <si>
    <t>Large Accelerated Filer</t>
  </si>
  <si>
    <t>Entity Small Business</t>
  </si>
  <si>
    <t>Entity Emerging Growth Company</t>
  </si>
  <si>
    <t>Entity Shell Company</t>
  </si>
  <si>
    <t>Entity common Stock, Shares Outstanding</t>
  </si>
  <si>
    <t>Amendment Flag</t>
  </si>
  <si>
    <t>Current Fiscal Year End Date</t>
  </si>
  <si>
    <t>--12-31</t>
  </si>
  <si>
    <t>Document Fiscal Year Focus</t>
  </si>
  <si>
    <t>2019</t>
  </si>
  <si>
    <t>Document Fiscal Period Focus</t>
  </si>
  <si>
    <t>Q2</t>
  </si>
  <si>
    <t>CONDENSED CONSOLIDATED BALANCE SHEETS (Unaudited) - USD ($) $ in Thousands</t>
  </si>
  <si>
    <t>Dec. 31, 2018</t>
  </si>
  <si>
    <t>Real estate properties:</t>
  </si>
  <si>
    <t>Land</t>
  </si>
  <si>
    <t>Buildings, improvements and equipment</t>
  </si>
  <si>
    <t>Total real estate properties, gross</t>
  </si>
  <si>
    <t>Accumulated depreciation</t>
  </si>
  <si>
    <t>Total real estate properties, net</t>
  </si>
  <si>
    <t>Cash and cash equivalents</t>
  </si>
  <si>
    <t>Restricted cash</t>
  </si>
  <si>
    <t>Due from related persons</t>
  </si>
  <si>
    <t>Other assets, net</t>
  </si>
  <si>
    <t>Total assets</t>
  </si>
  <si>
    <t>LIABILITIES AND SHAREHOLDERS’ EQUITY</t>
  </si>
  <si>
    <t>Unsecured revolving credit facility</t>
  </si>
  <si>
    <t>Unsecured term loan, net</t>
  </si>
  <si>
    <t>Senior unsecured notes, net</t>
  </si>
  <si>
    <t>Security deposits</t>
  </si>
  <si>
    <t>Accounts payable and other liabilities</t>
  </si>
  <si>
    <t>Due to related persons</t>
  </si>
  <si>
    <t>Total liabilities</t>
  </si>
  <si>
    <t>Commitments and contingencies</t>
  </si>
  <si>
    <t xml:space="preserve"> </t>
  </si>
  <si>
    <t>Shareholders’ equity:</t>
  </si>
  <si>
    <t>Common shares of beneficial interest, $.01 par value; 200,000,000 shares authorized; 164,454,537 and 164,441,709 shares issued and outstanding, respectively</t>
  </si>
  <si>
    <t>Additional paid in capital</t>
  </si>
  <si>
    <t>Cumulative other comprehensive loss</t>
  </si>
  <si>
    <t>Cumulative net income available for common shareholders</t>
  </si>
  <si>
    <t>Cumulative common distributions</t>
  </si>
  <si>
    <t>Total shareholders’ equity</t>
  </si>
  <si>
    <t>Total liabilities and shareholders’ equity</t>
  </si>
  <si>
    <t>CONDENSED CONSOLIDATED BALANCE SHEETS (Unaudited) (Parenthetical) - $ / shares</t>
  </si>
  <si>
    <t>Statement of Financial Position [Abstract]</t>
  </si>
  <si>
    <t>Common shares, par value (in dollars per share)</t>
  </si>
  <si>
    <t>Common shares, shares authorized (in shares)</t>
  </si>
  <si>
    <t>Common shares, shares issued (in shares)</t>
  </si>
  <si>
    <t>Common shares, shares outstanding (in shares)</t>
  </si>
  <si>
    <t>CONDENSED CONSOLIDATED STATEMENTS OF COMPREHENSIVE INCOME (Unaudited) - USD ($) shares in Thousands, $ in Thousands</t>
  </si>
  <si>
    <t>3 Months Ended</t>
  </si>
  <si>
    <t>Jun. 30, 2018</t>
  </si>
  <si>
    <t>Revenues:</t>
  </si>
  <si>
    <t>Total revenues</t>
  </si>
  <si>
    <t>Expenses:</t>
  </si>
  <si>
    <t>Hotel operating expenses</t>
  </si>
  <si>
    <t>Depreciation and amortization</t>
  </si>
  <si>
    <t>General and administrative</t>
  </si>
  <si>
    <t>Total expenses</t>
  </si>
  <si>
    <t>Gain on sale of real estate</t>
  </si>
  <si>
    <t>Dividend income</t>
  </si>
  <si>
    <t>Unrealized gains and (losses) on equity securities, net</t>
  </si>
  <si>
    <t>Interest income</t>
  </si>
  <si>
    <t>Interest expense (including amortization of debt issuance costs and debt discounts and premiums of $2,570, $2,559, $5,140 and $5,037, respectively)</t>
  </si>
  <si>
    <t>Loss on early extinguishment of debt</t>
  </si>
  <si>
    <t>Income (loss) before income taxes and equity in earnings of an investee</t>
  </si>
  <si>
    <t>Income tax benefit (expense)</t>
  </si>
  <si>
    <t>Equity in earnings of an investee</t>
  </si>
  <si>
    <t>Net income (loss)</t>
  </si>
  <si>
    <t>Other comprehensive income (loss):</t>
  </si>
  <si>
    <t>Equity interest in investee's unrealized gains (losses)</t>
  </si>
  <si>
    <t>Other comprehensive income (loss)</t>
  </si>
  <si>
    <t>Comprehensive income</t>
  </si>
  <si>
    <t>Weighted average common shares outstanding (basic) (in shares)</t>
  </si>
  <si>
    <t>Weighted average common shares outstanding (diluted) (in shares)</t>
  </si>
  <si>
    <t>Net income per common share (basic and diluted) (in dollars per share)</t>
  </si>
  <si>
    <t>Hotel operating revenues</t>
  </si>
  <si>
    <t>Rental income</t>
  </si>
  <si>
    <t>FF&amp;E reserve income</t>
  </si>
  <si>
    <t>CONDENSED CONSOLIDATED STATEMENTS OF COMPREHENSIVE INCOME (Unaudited) (Parenthetical) - USD ($) $ in Thousands</t>
  </si>
  <si>
    <t>Income Statement [Abstract]</t>
  </si>
  <si>
    <t>Interest expense, amortization of debt issuance costs and debt discounts and premiums</t>
  </si>
  <si>
    <t>CONDENSED CONSOLIDATED STATEMENTS OF STOCKHOLDERS' EQUITY (unaudited) - USD ($) $ in Thousands</t>
  </si>
  <si>
    <t>Total</t>
  </si>
  <si>
    <t>Common Shares</t>
  </si>
  <si>
    <t>Cumulative Common Distributions</t>
  </si>
  <si>
    <t>Additional Paid in Capital</t>
  </si>
  <si>
    <t>Cumulative Net Income Available for Common Shareholders</t>
  </si>
  <si>
    <t>Cumulative Other Comprehensive Income (Loss)</t>
  </si>
  <si>
    <t>Beginning balance at Dec. 31, 2017</t>
  </si>
  <si>
    <t>Beginning balance (in shares) at Dec. 31, 2017</t>
  </si>
  <si>
    <t>Increase (Decrease) in Shareholders' Equity</t>
  </si>
  <si>
    <t>Net income</t>
  </si>
  <si>
    <t>Equity interest in investee’s unrealized gains (losses)</t>
  </si>
  <si>
    <t>Common share repurchases</t>
  </si>
  <si>
    <t>Common share repurchases (in shares)</t>
  </si>
  <si>
    <t>Distributions</t>
  </si>
  <si>
    <t>Ending balance at Mar. 31, 2018</t>
  </si>
  <si>
    <t>Ending balance (in shares) at Mar. 31, 2018</t>
  </si>
  <si>
    <t>Ending balance at Jun. 30, 2018</t>
  </si>
  <si>
    <t>Ending balance (in shares) at Jun. 30, 2018</t>
  </si>
  <si>
    <t>Beginning balance at Mar. 31, 2018</t>
  </si>
  <si>
    <t>Beginning balance (in shares) at Mar. 31, 2018</t>
  </si>
  <si>
    <t>Common share grants</t>
  </si>
  <si>
    <t>Common share grants (in shares)</t>
  </si>
  <si>
    <t>Beginning balance at Dec. 31, 2018</t>
  </si>
  <si>
    <t>Beginning balance (in shares) at Dec. 31, 2018</t>
  </si>
  <si>
    <t>Ending balance at Mar. 31, 2019</t>
  </si>
  <si>
    <t>Ending balance (in shares) at Mar. 31, 2019</t>
  </si>
  <si>
    <t>Ending balance at Jun. 30, 2019</t>
  </si>
  <si>
    <t>Ending balance (in shares) at Jun. 30, 2019</t>
  </si>
  <si>
    <t>Beginning balance at Mar. 31, 2019</t>
  </si>
  <si>
    <t>Beginning balance (in shares) at Mar. 31, 2019</t>
  </si>
  <si>
    <t>Common share repurchases and forfeitures</t>
  </si>
  <si>
    <t>Common share repurchases and forfeitures (in shares)</t>
  </si>
  <si>
    <t>CONDENSED CONSOLIDATED STATEMENTS OF CASH FLOWS (Unaudited) - USD ($) $ in Thousands</t>
  </si>
  <si>
    <t>Cash flows from operating activities:</t>
  </si>
  <si>
    <t>Adjustments to reconcile net income to cash provided by operating activities:</t>
  </si>
  <si>
    <t>Amortization of debt issuance costs and debt discounts and premiums as interest</t>
  </si>
  <si>
    <t>Straight line rental income</t>
  </si>
  <si>
    <t>Security deposits replenished (utilized)</t>
  </si>
  <si>
    <t>Unrealized (gains) and losses on equity securities, net</t>
  </si>
  <si>
    <t>Other non-cash (income) expense, net</t>
  </si>
  <si>
    <t>Changes in assets and liabilities:</t>
  </si>
  <si>
    <t>Other assets</t>
  </si>
  <si>
    <t>Net cash provided by operating activities</t>
  </si>
  <si>
    <t>Cash flows from investing activities:</t>
  </si>
  <si>
    <t>Real estate acquisitions and deposits</t>
  </si>
  <si>
    <t>Real estate improvements</t>
  </si>
  <si>
    <t>Hotel managers’ purchases with restricted cash</t>
  </si>
  <si>
    <t>Hotel manager's deposit (withdrawal) of insurance proceeds into restricted cash</t>
  </si>
  <si>
    <t>Net proceeds from sale of real estate</t>
  </si>
  <si>
    <t>Net cash provided by (used in) investing activities</t>
  </si>
  <si>
    <t>Cash flows from financing activities:</t>
  </si>
  <si>
    <t>Proceeds from issuance of senior unsecured notes, after discounts and premiums</t>
  </si>
  <si>
    <t>Borrowings under unsecured revolving credit facility</t>
  </si>
  <si>
    <t>Repayments of unsecured revolving credit facility</t>
  </si>
  <si>
    <t>Deferred financing costs</t>
  </si>
  <si>
    <t>Repurchase of common shares</t>
  </si>
  <si>
    <t>Distributions to common shareholders</t>
  </si>
  <si>
    <t>Net cash used in financing activities</t>
  </si>
  <si>
    <t>Decrease in cash and cash equivalents and restricted cash</t>
  </si>
  <si>
    <t>Cash and cash equivalents and restricted cash at beginning of period</t>
  </si>
  <si>
    <t>Cash and cash equivalents and restricted cash at end of period</t>
  </si>
  <si>
    <t>Supplemental disclosure of cash and cash equivalents and restricted cash:</t>
  </si>
  <si>
    <t>Total cash and cash equivalents and restricted cash</t>
  </si>
  <si>
    <t>Supplemental cash flow information:</t>
  </si>
  <si>
    <t>Cash paid for interest</t>
  </si>
  <si>
    <t>Cash paid for income taxes</t>
  </si>
  <si>
    <t>Basis of Presentation</t>
  </si>
  <si>
    <t>Organization, Consolidation and Presentation of Financial Statements [Abstract]</t>
  </si>
  <si>
    <t>Note 1. Basis of Presentation The accompanying condensed consolidated financial statements of Hospitality Properties Trust and its subsidiaries, or HPT,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8 , or our 2018 Annual Report. In the opinion of management, all adjustments, consisting of normal recurring accruals considered necessary for a fair statement of results for the interim period, have been included. These condensed consolidated financial statements include the accounts of HPT and our subsidiaries, all of which are 100% owned directly or indirectly by HPT.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 We have determined that each of our wholly owned taxable REIT subsidiaries, or TRSs, is a variable interest entity, or VIE, as defined under the Consolidation Topic of the Financial Accounting Standards Board, or FASB, Accounting Standards Codification ™.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37,053 and $31,917 as of June 30, 2019 and December 31, 2018 , respectively, and consist primarily of amounts due from and working capital advances to certain of our hotel managers. The liabilities of our TRSs were $137,151 and $148,459 as of June 30, 2019 and December 31, 2018 , respectively, and consist primarily of security deposits they hold and amounts payable to certain of our hotel managers. The assets of our TRSs are available to satisfy our TRSs’ obligations and we have guaranteed certain obligations of our TRSs.</t>
  </si>
  <si>
    <t>New Accounting Pronouncements</t>
  </si>
  <si>
    <t>New Accounting Pronouncements and Changes in Accounting Principles [Abstract]</t>
  </si>
  <si>
    <t>Note 2. New Accounting Pronouncements In February 2016, the FASB issued Accounting Standards Update, or ASU, No. 2016-02, Leases . Additional guidance and targeted improvements to ASU No. 2016-02 were made through the issuance of supplemental ASUs in July 2018, December 2018 and March 2019, or collectively with ASU No. 2016-02, the Lease Standard. We adopted the Lease Standard on January 1, 2019. The Lease Standard sets out the principles for the recognition, measurement, presentation and disclosure of leases for both parties to a contract (i.e., lessees and lessors). The Lease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Upon adoption, we applied the package of practical expedients that allowed us not to reassess (i) whether any expired or existing contracts are or contain leases, (ii) lease classification for any expired or existing leases, (iii) initial direct costs for any expired or existing leases and (iv) the option to initially apply the Lease Standard at the adoption date and recognize a cumulative effect adjustment to the opening balance of retained earnings in the period of adoption, although we did not have such an adjustment. Additionally, our leases met the criteria not to separate non-lease components from the related lease component. As a lessor . We are required to account for leases using an approach that is substantially equivalent to existing guidance for sales type leases, direct financing leases and operating leases. Adoption of the Lease Standard did not have a material impact in our condensed consolidated financial statements for our leases where we are the lessor. As a lessee . We are required to record right of use assets and lease liabilities in our condensed consolidated balance sheets for leases with terms greater than 12 months, where we are the lessee. We recorded right of use assets and related lease liabilities of $77,010 upon implementation of the Lease Standard. Adoption of the Lease Standard did not have a material effect in our condensed consolidated statements of comprehensive income or condensed consolidated statements of cash flows for our leases where we are the lessee. See Note 8 for further information regarding our leases and the adoption of the Lease Standard.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 effective for fiscal years beginning after December 15, 2019, including interim periods within those fiscal years. We are currently assessing the potential impact the adoption of ASU No. 2016-13 will have in our condensed consolidated financial statements. Lease related receivables are governed by the Lease Standards referred to above and are not subject to ASU No. 2016-13. We currently expect to adopt the standard using the modified retrospective approach.</t>
  </si>
  <si>
    <t>Revenue Recognition</t>
  </si>
  <si>
    <t>Revenue from Contract with Customer [Abstract]</t>
  </si>
  <si>
    <t>Note 3. Revenue Recognition We report hotel operating revenues for managed hotels in our condensed consolidated statements of comprehensive income. We generally recognize hotel operating revenues, consisting primarily of room and food and beverage sales, when goods and services are provided. We report rental income for leased hotels and travel centers in our condensed consolidated statements of comprehensive income. We recognize rental income from operating leases on a straight line basis over the term of the lease agreements. We reduced rental income by $3,190 and $4,322 for the three and six months ended June 30, 2019 , respectively, and increased rental income by $3,144 and $6,223 for the three and six months ended June 30, 2018 , respectively, to record scheduled rent changes under certain of our leases, the deferred rent obligations payable to us under our leases with TravelCenters of America Inc., or TA, and the estimated future payments to us under our TA leases for the cost of removing underground storage tanks at our travel centers on a straight line basis. See Notes 8 and 10 for further information regarding our TA leases. Due from related persons includes $54,461 and $66,347 and other assets, net, includes $3,242 and $3,073 of straight line rent receivables at June 30, 2019 and December 31, 2018 , respectively. We determine percentage rent due to us under our leases annually and recognize it when all contingencies are met and the rent is earned. We had deferred estimated percentage rent of $958 and $2,027 for the three and six months ended June 30, 2019 , respectively, and $950 and $1,784 for the three and six months ended June 30, 2018 , respectively. We own all the FF&amp;E reserve escrows for our hotels. We report deposits by our third party tenants into the escrow accounts as FF&amp;E reserve income. We do not report the amounts which are escrowed as reserves established for the regular refurbishment of our hotels, or FF&amp;E reserves, for our managed hotels as FF&amp;E reserve income.</t>
  </si>
  <si>
    <t>Weighted Average Common Shares</t>
  </si>
  <si>
    <t>Earnings Per Share [Abstract]</t>
  </si>
  <si>
    <t>Note 4. Weighted Average Common Shares The following table provides a reconciliation of the weighted average number of common shares used in the calculation of basic and diluted earnings per share: For the Three Months Ended June 30, For the Six Months Ended June 30, 2019 2018 2019 2018 (in thousands) Weighted average common shares for basic earnings per share 164,284 164,205 164,281 164,202 Effect of dilutive securities: Unvested share awards 42 38 43 24 Weighted average common shares for diluted earnings per share 164,326 164,243 164,324 164,226</t>
  </si>
  <si>
    <t>Shareholders' Equity</t>
  </si>
  <si>
    <t>Stockholders' Equity Note [Abstract]</t>
  </si>
  <si>
    <t>Note 5. Shareholders' Equity Share Awards On June 13, 2019 , in accordance with our Trustee compensation arrangements, we granted 3,000 of our common shares, valued at $24.67 per common share, the closing price of our common shares on The Nasdaq Stock Market LLC, or Nasdaq, on that day to each of our five Trustees as part of their annual compensation. Share Purchases On April 5, 2019 , we purchased an aggregate of 1,642 of our common shares for $26.64 per common share, the closing price of our common shares on Nasdaq on that day, from a former officer of The RMR Group LLC, or RMR LLC, in satisfaction of tax withholding and payment obligations in connection with the vesting of awards of our common shares. On July 3, 2019 , we purchased an aggregate of 5,041 of our common shares for $25.20 per common share, the closing price of our common shares on Nasdaq on that day, from our former officer and a certain former employee of RMR LLC in satisfaction of tax withholding and payment obligations in connection with the vesting of awards of our common shares. Distributions On February 21, 2019 , we paid a regular quarterly distribution to our common shareholders of record on January 28, 2019 of $0.53 per share, or $87,154 . On May 16, 2019 , we paid a regular quarterly distribution to our common shareholders of record on April 29, 2019 of $0.54 per share, or $88,798 . On July 18, 2019 , we declared a regular quarterly distribution to common shareholders of record on July 29, 2019 of $0.54 per share, or $88,803 . We expect to pay this amount on or about August 15, 2019 . Cumulative Other Comprehensive Loss Cumulative other comprehensive loss, as of June 30, 2019 , represents our share of the comprehensive loss of Affiliates Insurance Company, or AIC. See Note 10 for further information regarding this investment.</t>
  </si>
  <si>
    <t>Indebtedness</t>
  </si>
  <si>
    <t>Debt Disclosure [Abstract]</t>
  </si>
  <si>
    <t>Note 6. Indebtedness Our principal debt obligations at June 30, 2019 were: (1) $90,000 of outstanding borrowings under our $1,000,000 unsecured revolving credit facility; (2) our $400,000 unsecured term loan; and (3) $3,650,000 aggregate outstanding principal amount of senior unsecured notes. Our revolving credit facility and our term loan are governed by a credit agreement with a syndicate of institutional lenders. Our $1,000,000 revolving credit facility is available for general business purposes, including acquisitions. The maturity date of our revolving credit facility is July 15, 2022 , and, subject to the payment of an extension fee and meeting certain other conditions, we have an option to extend the maturity date of the facility for two additional six month periods. We can borrow, repay and reborrow funds available under our revolving credit facility until maturity, and no principal repayment is due until maturity. We are required to pay interest on borrowings under our revolving credit facility at the rate of LIBOR plus a premium, which was 100 basis points per annum as of June 30, 2019 . We also pay a facility fee, which was 20 basis points per annum at June 30, 2019 , on the total amount of lending commitments under our revolving credit facility. Both the interest rate premium and the facility fee are subject to adjustment based upon changes to our credit ratings. As of June 30, 2019 , the annual interest rate payable on borrowings under our revolving credit facility was 3.37% . The weighted average annual interest rate for borrowings under our revolving credit facility was 3.40% for both the three and six months ended June 30, 2019 , and 3.32% and 3.02% for the three and six months ended June 30, 2018 , respectively. As of June 30, 2019 , we had $90,000 outstanding and $910,000 available under our revolving credit facility. As of August 8, 2019 , we had no amounts outstanding and $1,000,000 available to borrow under our revolving credit facility. Our $400,000 term loan, which matures on July 15, 2023 , is prepayable without penalty at any time. We are required to pay interest on the amount outstanding under our term loan at the rate of LIBOR plus a premium, which was 110 basis points per annum as of June 30, 2019 . The interest rate premium is subject to adjustment based on changes to our credit ratings. As of June 30, 2019 , the annual interest rate for the amount outstanding under our term loan was 3.54% . The weighted average annual interest rate for borrowings under our term loan was 3.58% and 3.59% for the three and six months ended June 30, 2019 , respectively, and 3.06% and 2.93% for the three and six months ended June 30, 2018 , respectively. Our credit agreement also includes a feature under which maximum aggregate borrowings may be increased to up to $2,300,000 on a combined basis in certain circumstances. Our credit agreement and our unsecured senior notes indentures and their supplements provide for acceleration of payment of all amounts outstanding upon the occurrence and continuation of certain events of default, such as, in the case of our credit agreement, a change of control of us, which includes RMR LLC ceasing to act as our business manager. Our credit agreement and our unsecured senior notes indentures and their supplements also contain covenants, including those that restrict our ability to incur debts or to make distributions under certain circumstances and generally require us to maintain certain financial ratios. We believe we were in compliance with the terms and conditions of our credit agreement and our unsecured senior notes indentures and their supplements at June 30, 2019 . In connection with our pending acquisition of a net lease portfolio from Spirit MTA REIT, a Maryland real estate investment trust, or REIT, (NYSE: SMTA), or the SMTA Transaction, described in Note 7 , a syndicate of lenders committed to provide us with a one year unsecured term loan facility, under which we may borrow up to $2,000,000 . Subject to the payment of an extension fee and meeting certain other conditions, we have an option to extend the maturity date of this facility for a period of one year.</t>
  </si>
  <si>
    <t>Real Estate Properties</t>
  </si>
  <si>
    <t>Real Estate [Abstract]</t>
  </si>
  <si>
    <t>Note 7. Real Estate Properties At June 30, 2019 , we owned 328 hotels and 179 travel centers. During the six months ended June 30, 2019 , we funded $87,378 for improvements to certain of our properties which, pursuant to the terms of our management and lease agreements with our managers and tenants, resulted in increases in our contractual annual minimum returns and rents of $6,608 . See Notes 8 and 10 for further information about our management and lease agreements and our fundings of improvements to certain of our properties. Acquisitions During the six months ended June 30, 2019 , we acquired two hotels. We accounted for these transactions as acquisitions of assets. Our allocation of the purchase price of each of these acquisitions based on the estimated fair value of the acquired assets is presented in the table below. Acquisition Date Location Purchase Price Land Land Improvements Building and Improvements Furniture, Fixtures and Equipment 2/22/2019 Washington, D.C. (1) $ 143,742 $ 44,972 $ 151 $ 93,412 $ 5,207 5/7/2019 Milwaukee, WI (2) 30,235 3,442 1,053 25,132 608 $ 173,977 $ 48,414 $ 1,204 $ 118,544 $ 5,815 (1) On February 22, 2019 , we acquired the 335 room Hotel Palomar located in Washington, D.C. for a purchase price of $143,742 , including capitalized acquisition costs of $2,292 . We added this Kimpton ® branded hotel to our management agreement with InterContinental Hotels Group, plc, or IHG. (2) On May 7, 2019 , we acquired the 198 room Crowne Plaza Milwaukee West hotel in Milwaukee, WI for a purchase price of $30,235 , including capitalized acquisition costs of $235 . We added this Crowne Plaza ® branded hotel to our management agreement with IHG. See Note 8 for further information regarding our management agreement with IHG for 102 hotels, or our IHG agreement. In June 2019 , we entered the SMTA Transaction to acquire a net lease portfolio for $2,400,000 in cash, excluding transaction costs and subject to customary adjustments and prorations. In addition to the $2,400,000 purchase price, we have agreed to pay the prepayment penalties associated with the redemption of notes issued by certain subsidiaries of SMTA under their asset-backed securitization platform in order to extinguish the existing mortgage debt on the portfolio, which are estimated to be approximately $78,000 . The portfolio consists of 770 service-oriented retail properties net leased to tenants in 22 different industries and 164 brands that include quick service and casual dining restaurants, movie theaters, health and fitness, automotive parts and services and other service-oriented and necessity-based industries across 43 states. We may use the proceeds from the $2,000,000 term loan facility described in Note 6 , borrowings under our existing revolving credit facility, proceeds from certain asset sales, the issuance of new unsecured senior notes or other sources to finance the SMTA Transaction. The SMTA Transaction is subject to the approval by SMTA's shareholders, and each party's obligation to consummate the SMTA Transaction is subject to certain other customary conditions. We currently expect the SMTA Transaction to close during the third quarter of 2019. On August 1, 2019 , we acquired a land parcel adjacent to our travel center located in Southington, CT for a purchase price of $60 , excluding acquisition related costs. This land parcel has been added to the TA lease for that travel center. Dispositions In January 2019 , in a series of transactions, we sold 20 travel centers in 15 states to TA for $308,200 . We recorded a gain of $159,535 in the first quarter of 2019 as a result of these sales. See Notes 8 and 10 for further information regarding these transactions, our relationship and leases with TA.</t>
  </si>
  <si>
    <t>Management Agreements and Leases</t>
  </si>
  <si>
    <t>Leases [Abstract]</t>
  </si>
  <si>
    <t>Note 8. Management Agreements and Leases As of June 30, 2019 , we owned 328 hotels and 179 travel centers, which were included in 13 operating agreements. We do not operate any of our properties. As of June 30, 2019 , 326 of our hotels were leased to our TRSs and managed by independent hotel operating companies and two hotels were leased to third parties. As of June 30, 2019 , our hotel properties were managed by or leased to separate subsidiaries of Marriott International, Inc., or Marriott, IHG, Sonesta International Hotels Corporation, or Sonesta, Wyndham Hotels &amp; Resorts, Inc., or Wyndham, Hyatt Hotels Corporation, or Hyatt, and Radisson Hospitality, Inc., or Radisson, under eight agreements. These hotel agreements have initial terms expiring between 2019 and 2038. Each of these agreements is for between one and 102 of our hotels. In general, the agreements contain renewal options for all, but not less than all, of the affected properties included in each agreement, and the renewal terms range between 20 to 60 years. Most of these agreements require the third party manager or tenant to: (1) make payments to us of minimum returns or minimum rents; (2) deposit a percentage of total hotel sales into FF&amp;E reserves; and (3) for our managed hotels, make payments to our TRSs of additional returns to the extent of available cash flows after payment of operating expenses, funding of the FF&amp;E reserves, payment of our minimum returns, payment of certain management fees and replenishment of security deposits or guarantees. Some of our managers or tenants or their affiliates have provided deposits or guarantees to secure their obligations to pay us. Marriott No. 1 agreement . Our management agreement with Marriott for 53 hotels, or our Marriott No. 1 agreement, provides that, as of June 30, 2019 , we are to be paid an annual minimum return of $71,589 to the extent that gross revenues of the hotels, after payment of hotel operating expenses and funding of the FF&amp;E reserve, are sufficient to do so. Marriott’s base and incentive management fees are only earned after we receive our minimum returns. We realized minimum returns of $19,847 and $18,536 during the three months ended June 30, 2019 and 2018 , respectively, and minimum returns of $35,559 and $34,619 during the six months ended June 30, 2019 and 2018 , respectively, under this agreement. We also realized additional returns of $1,575 during both the three and six months ended June 30, 2019 and $2,529 during both the three and six months ended June 30, 2018 , which represent our share of hotel cash flows in excess of the minimum returns due to us for these periods. We do not have any security deposits or guarantees for our minimum returns from the 53 hotels included in our Marriott No. 1 agreement. Accordingly, the minimum returns we receive from these hotels managed by Marriott are limited to the hotels' available cash flows after payment of operating expenses and funding of the FF&amp;E reserve. We funded $14,527 and $854 for capital improvements to certain of the hotels included in our Marriott No. 1 agreement during the six months ended June 30, 2019 and 2018 , respectively, which resulted in increases in our contractual annual minimum returns of $1,453 and $85 , respectively. Marriott No. 234 agreement. Our management agreement with Marriott for 68 hotels, or our Marriott No. 234 agreement, provides that, as of June 30, 2019 , we are to be paid an annual minimum return of $109,024 . We realized minimum returns of $27,057 and $26,717 during the three months ended June 30, 2019 and 2018 , respectively, and $53,949 and $53,427 during the six months ended June 30, 2019 and 2018 , respectively, under this agreement. Pursuant to our Marriott No. 234 agreement, Marriott has provided us with a security deposit to cover minimum return payment shortfalls, if any. Under this agreement, this security deposit may be replenished and increased up to $64,700 from a share of hotel cash flows in excess of the minimum returns due to us. Marriott’s base and incentive management fees are only earned after we receive our minimum returns. During the six months ended June 30, 2019 , our available security deposit was replenished by $2,723 from a share of hotel cash flows in excess of the minimum returns due to us during the period. The available balance of this security deposit was $35,434 as of June 30, 2019 . Pursuant to our Marriott No. 234 agreement, Marriott has also provided us with a limited guaranty which expires in 2019 for shortfalls up to 90% of our minimum returns, if and after the available security deposit has been depleted. The available balance of the guaranty was $30,672 as of June 30, 2019 . We funded $18,600 and $3,680 for capital improvements to certain of the hotels included in our Marriott No. 234 agreement during the six months ended June 30, 2019 and 2018 , respectively, which resulted in increases in our contractual annual minimum returns of $1,674 and $331 , respectively. Marriott No. 5 agreement . We lease one hotel in Kauai, HI to Marriott which requires that, as of June 30, 2019 , we are paid annual minimum rents of $10,518 . This lease is guaranteed by Marriott and we realized $2,630 and $2,580 of rent for this hotel during the three months ended June 30, 2019 and 2018 , respectively, and $5,260 and $5,160 during the six months ended June 30, 2019 and 2018 , respectively. The guaranty provided by Marriott with respect to this leased hotel is unlimited. Marriott has four renewal options for 15 years each. On August 31, 2016, Marriott notified us that it will not exercise its renewal option at the expiration of the current lease term ending on December 31, 2019. IHG agreement. Our IHG agreement provides that, as of June 30, 2019 , we are to be paid annual minimum returns and rents of $207,411 . We realized minimum returns and rents of $51,617 and $47,371 during the three months ended June 30, 2019 and 2018 , respectively, and $101,201 and $94,686 during the six months ended June 30, 2019 and 2018 , respectively, under this agreement. We also realized additional returns under this agreement of $1,720 during both the three and six months ended June 30, 2018 from our share of hotel cash flows in excess of the minimum returns and rents due to us for that period. We did no t realize any additional returns during either the three or six months ended June 30, 2019 . Pursuant to our IHG agreement, IHG has provided us with a security deposit to cover minimum payment shortfalls, if any. Under this agreement, IHG is required to maintain a minimum security deposit of $37,000 and this security deposit may be replenished and increased up to $100,000 from a share of future cash flows from the hotels in excess of our minimum returns and rents. During the six months ended June 30, 2019 , we reduced the available security deposit by $11,897 to cover shortfalls in hotel cash flows available to pay the minimum returns and rents due to us for the period. The available balance of this security deposit was $88,103 as of June 30, 2019 . We did no t fund any capital improvements to our IHG hotels during each of the six months ended June 30, 2019 and 2018 . Sonesta agreement. As of June 30, 2019 , Sonesta managed 12 of our full service hotels and 39 of our limited service hotels pursuant to management agreements for each of the hotels, which we refer to collectively as our Sonesta agreement, and a pooling agreement, which combines those management agreements for purposes of calculating gross revenues, payment of hotel operating expenses, payment of fees and distributions and minimum returns due to us. Our Sonesta agreement provides that we are paid a fixed annual minimum return equal to 8% of our invested capital, as defined therein, if gross revenues of the hotels, after payment of hotel operating expenses and management and related fees (other than Sonesta’s incentive fee, if applicable), are sufficient to do so. Our fixed annual minimum return under our Sonesta agreement was $129,017 as of June 30, 2019 . Our Sonesta agreement further provides that we are paid an additional return based upon operating profits, as defined therein, after payment of Sonesta’s incentive fee, if applicable. We realized returns of $28,005 and $27,902 during the three months ended June 30, 2019 and 2018 , respectively, and $42,165 and $39,874 during the six months ended June 30, 2019 , and 2018 , respectively, under our Sonesta agreement. We do not have any security deposits or guarantees for our Sonesta hotels. Accordingly, the returns we receive from our Sonesta hotels are limited to the hotels’ available cash flows after payment of operating expenses, including management and related fees. Pursuant to our Sonesta agreement, we incurred management, reservation and system fees and reimbursement costs for certain guest loyalty, marketing program and third party reservation transmission fees of $10,180 and $9,483 for the three months ended June 30, 2019 and 2018 , respectively, and $18,703 and $16,808 for the six months ended June 30, 2019 and 2018 , respectively. In addition, we incurred procurement and construction supervision fees of $581 and $789 for the three months ended June 30, 2019 and 2018 , respectively, and $986 and $1,194 for the six months ended June 30, 2019 and 2018 , respectively, pursuant to our Sonesta agreement. These amounts are included in hotel operating expenses or have been capitalized, as appropriate, in our condensed consolidated financial statements. Our Sonesta agreement does not require FF&amp;E escrow deposits, but does require us to fund capital expenditures at our Sonesta hotels. We funded $34,306 and $36,875 for renovations and other capital improvements to certain hotels included in our Sonesta agreement during the six months ended June 30, 2019 and 2018 , respectively, which resulted in increases in our contractual annual minimum returns of $1,928 and $2,218 , respectively. The annual minimum returns due to us under our Sonesta agreement increase by 8% of the capital expenditure amounts we fund in excess of threshold amounts, as defined therein. We owed Sonesta $4,374 and $8,979 for capital expenditure and other reimbursements at June 30, 2019 and 2018 , respectively. Amounts due from Sonesta are included in due from related persons and amounts owed to Sonesta are included in due to related persons in our condensed consolidated balance sheets. See Note 10 for further information regarding our relationship, agreements and transactions with Sonesta. Wyndham agreements . Our management agreement with Wyndham for 22 hotels, or our Wyndham agreement, provides that, as of June 30, 2019 , we are to be paid annual minimum returns of $27,973 . Pursuant to our Wyndham agreement, Wyndham has provided us with a guaranty, which was limited to $35,656 , subject to an annual payment limit of $17,828 , and expires on July 28, 2020. This guaranty was depleted during 2017 and remained depleted as of June 30, 2019 . This guaranty may be replenished from a share of future cash flows from these hotels in excess of our minimum returns. The Wyndham agreement provides that if the hotel cash flows available after payment of hotel operating expenses are less than the minimum returns due to us and if the guaranty is depleted, to avoid a default Wyndham is required to pay us the greater of the available hotel cash flows after payment of hotel operating expenses and 85% of the contractual amount due to us. If cash flows from our Wyndham managed hotels continue to be less than minimum returns, we cannot be sure as to whether Wyndham will continue to pay at least the greater of available hotel cash flows after payment of hotel operating expenses and 85% of the minimum returns due to us or if Wyndham will default on its payments. We realized returns of $5,964 and $5,862 during the three months ended June 30, 2019 and 2018 , respectively, and $11,873 and $11,719 during the six months ended June 30, 2019 and 2018, respectively, which represents 85% of the minimum returns due for the period, under this agreement. Our Wyndham agreement requires FF&amp;E escrow deposits equal to 5% of total hotel sales for all hotels included in the agreement subject to available cash flows after payment of our minimum return. No FF&amp;E escrow deposits were made during the six months ended June 30, 2019 . We funded $2,278 and $660 for capital improvements to certain of the hotels included in our Wyndham agreement during the six months ended June 30, 2019 and 2018 , respectively, which resulted in increases in our contractual annual minimum returns of $182 and $53 , respectively. We currently expect to exit our relationship with Wyndham and to rebrand or sell our 22 hotels currently managed by Wyndham. We lease 48 vacation units in one of our hotels to a subsidiary of Wyndham Destinations, Inc. (NYSE: WYND), or Destinations, which requires that, as of June 30, 2019 , we are paid annual minimum rents of $1,493 . The guaranty provided by Destinations with respect to the Destinations lease for part of one hotel is unlimited. We recognized the contractual rents of $454 during both the three months ended June 30, 2019 and 2018 and $908 during both the six months ended June 30, 2019 and 2018 under our Destinations lease agreement. Rental income for the three months ended June 30, 2019 and 2018 for this lease includes $80 and $91 , respectively, and $160 and $182 for the six months ended June 30, 2019 and 2018 , respectively, of adjustments necessary to record rent on a straight line basis. Hyatt agreement. Our management agreement with Hyatt for 22 hotels, or our Hyatt agreement, provides that, as of June 30, 2019 , we are to be paid an annual minimum return of $22,037 . We realized minimum returns of $5,509 during each of the three months ended June 30, 2019 and 2018 and minimum returns of $11,019 during each of the six months ended June 30, 2019 and 2018 under this agreement. Pursuant to our Hyatt agreement, Hyatt has provided us with a guaranty, which is limited to $50,000 . During the six months ended June 30, 2019 , the available guarantee was replenished by $699 from a share of hotel cash flows in excess of the minimum returns due to us. The available balance of the guaranty was $22,614 as of June 30, 2019 . Radisson agreement. Our management agreement with Radisson for nine hotels, or our Radisson agreement, provides that, as of June 30, 2019 , we are to be paid an annual minimum return of $20,292 . We realized minimum returns of $5,015 and $3,493 during the three months ended June 30, 2019 and 2018 , respectively, and $9,846 and $6,723 during the six months ended June 30, 2019 and 2018 , respectively, under this agreement. Pursuant to our Radisson agreement, Radisson has provided us with a limited guaranty which, as a result of capital improvement amounts funded by us during the six months ended June 30, 2019 , as described below, was increased $1,371 to a total of $47,371 . During the six months ended June 30, 2019 , the hotels under this agreement generated cash flows that were less than the minimum returns due to us for the period, and Radisson made $1,998 of guaranty payments to cover the shortfall. The available balance of the guaranty was $40,561 as of June 30, 2019 . We funded $17,143 for capital improvements at certain of the hotels included in our Radisson agreement during the six months ended June 30, 2019 , which resulted in increases in our contractual annual minimum returns of $1,371 . We did no t fund any capital improvements to the hotels included in our Radisson agreement during the six months ended June 30, 2018 . TA leases. In January 2019 , we entered agreements with TA, pursuant to which: • In January 2019 , we sold to TA 20 travel center properties, which TA previously leased from us, for a total purchase price of $308,200 . • Upon completing these sales, these travel center properties were removed from the TA leases and TA's annual minimum rent payable to us decreased by $43,148 . • Commencing on April 1, 2019 , TA paid us the first of 16 quarterly installments of approximately $4,400 each (an aggregate of $70,458 ) to fully satisfy and discharge its $150,000 deferred rent obligation to us that otherwise would have become due in five installments between 2024 and 2030 . • Commencing with the year ending December 31, 2020 , TA will be obligated to pay to us an additional amount of percentage rent equal to one-half percent ( 0.5% ) of the excess of its annual non-fuel revenues at leased sites over the non-fuel revenues for each respective site for the year ending December 31, 2019 . • The term of each TA lease was extended by three years . • Certain of the 179 travel center properties that TA continues to lease from us were reallocated among the TA leases. See Note 7 for further information regarding the effects of certain of our property dispositions on our leases with TA. As of June 30, 2019 , we leased to TA a total of 179 travel centers under five leases that expire between 2029 and 2035 and require annual minimum returns of $246,083 . We recognized rental income from TA of $62,680 and $74,468 for the three months ended June 30, 2019 and 2018 , respectively, and $125,756 and $148,661 for the six months ended June 30, 2019 and 2018 , respectively. We reduced rental income by $3,277 and $4,491 for the three and six months ended June 30, 2019 , respectively, and increased rental income by $3,046 and $6,029 for the three and six months ended June 30, 2018 , respectively, to record the deferred rent obligations under our TA leases and the estimated future payments to us by TA for the cost of removing underground storage tanks on a straight line basis. As of June 30, 2019 and December 31, 2018 , we had receivables for current rent amounts owed to us by TA and straight line rent adjustments of $75,939 and $91,212 , respectively. These amounts are included in due from related persons in our condensed consolidated balance sheets. Our TA leases do not require FF&amp;E escrow deposits. However, TA is required to maintain the leased travel centers, including structural and non-structural components. Under our TA leases, TA may request that we fund capital improvements in return for increases in TA’s annual minimum rent equal to 8.5% of the amounts funded. We did no t fund any capital improvements to our properties that we leased to TA during the six months ended June 30, 2019 . We funded $28,836 of capital improvements to our properties that we leased to TA for the six months ended June 30, 2018 . As a result, TA’s annual minimum rent payable to us increased by $2,451 . In addition to the rental income that we recognized during the three months ended June 30, 2019 and 2018 as described above, our TA leases require TA to pay us percentage rent based upon increases in certain sales. We determine percentage rent due under our TA leases annually and recognize any resulting amount as rental income when all contingencies are met. We had aggregate deferred percentage rent under our TA leases of $958 and $861 for the three months ended June 30, 2019 and 2018 , respectively, and $2,027 and $1,696 for the six months ended June 30, 2019 and 2018 , respectively. See Note 10 for further information regarding our relationship with TA. Additional lease information (as lessor) . As of June 30, 2019 , our leases with parties other than our TRSs provide for contractual minimum rents to be paid to us during the remaining current terms as follows: 2019 $ 141,816 2020 273,098 2021 272,801 2022 271,222 2023 258,065 Thereafter 2,357,802 Total $ 3,574,804 Additional lease information (as lessee) . As of January 1, 2019, 14 of our hotels and one of our travel centers were subject to ground leases where we are the lessee. In addition, our hotel operators enter various leases on our behalf in the normal course of business at our hotels, or our hotel operating leases. We calculated right of use assets and lease liabilities as the present value of the remaining lease payment obligations for our operating leases, which include the ground leases and hotel operating leases, over the remaining lease term using our estimated incremental borrowing rate. The right of use assets and related lease liabilities are included within other assets, net and accounts payable and other liabilities, respectively, in our condensed consolidated balance sheets. At June 30, 2019 , our right of use assets and related lease liabilities totaled $76,703 and $77,023 , respectively, which represented our future obligations under our operating lease agreements. Our operating leases require minimum fixed rent payments, percentage rent payments based on a percentage of hotel revenues in excess of certain thresholds, or rent payments equal to the greater of a minimum fixed rent or percentage rent. Rental expense related to our operating leases of $3,765 and $6,993 for the three and six months ended June 30, 2019 , respectively, is included in hotel operating expenses within our condensed consolidated statements of comprehensive income. As of June 30, 2019 , our operating leases provide for contractual minimum rent payments to third parties during the remaining lease terms, as follows: 2019 $ 3,630 2020 6,896 2021 6,195 2022 5,694 2023 5,548 Thereafter 145,892 Total lease payments 173,855 Less: imputed interest (96,832 ) Present value of lease liabilities (1) $ 77,023 (1) The weighted average discount rate used to calculate the lease liability and the weighted average remaining term for our ground leases (assuming all extension options) and our hotel operating leases are approximately 5.49% and 32 years (range of 12 to 68 years ) and 5.58% and 29 years (range of 1 month to 55 years ), respectively. As of June 30, 2019 , 14 of our travel centers are on land we leased partially or entirely from unrelated third parties. We are not required to record right of use assets and lease liabilities for these properties as we are not the primary obligor under the leases. The average remaining terms of the ground leases on these 14 travel centers was 14 years (range of three to 32 years ) with rents averaging $443 per year. Generally, payments of ground lease obligations are made by our managers or tenants. However, if a manager or tenant did not perform obligations under a ground lease or did not renew any ground lease, we might have to perform obligations under the ground lease or renew the ground lease in order to protect our investment in the affected property. Guarantees and security deposits generally. When we reduce the amounts of the security deposits we hold for any of our operating agreements for payment deficiencies, it does not result in additional cash flows to us of the deficiency amounts, but reduces the refunds due to the respective tenants or managers who have provided us with these security deposits upon expiration of the applicable operating agreement. The security deposits are non-interest bearing and are not held in escrow. Under these agreements, any amount of the security deposits which are applied to payment deficits may be replenished from a share of future cash flows from the applicable hotel operations pursuant to the terms of the applicable agreements. Certain of our managed hotel portfolios had net operating results that were, in the aggregate, $4,853 and $1,434 less than the minimum returns due to us for the three months ended June 30, 2019 and 2018 , respectively, and $37,085 and $22,113 less than the minimum returns due to us for the six months ended June 30, 2019 and 2018 , respectively. When managers of these hotels are required to fund the shortfalls under the terms of our management agreements or their guarantees, we reflect such fundings (including security deposit applications) in our condensed consolidated statements of comprehensive income as a reduction of hotel operating expenses. There was no reduction of hotel operating expenses for the three months ended June 30, 2019 or 2018 and there were reductions of $16,679 and $3,278 for the six months ended June 30, 2019 and 2018 , respectively. We had shortfalls at certain of our managed hotel portfolios not funded by the managers of these hotels under the terms of our management agreements of $5,090 and $2,284 for the three months ended June 30, 2019 and 2018 , respectively, and $23,797 and $18,835 for the six months ended June 30, 2019 and 2018 , respectively, which represent the unguaranteed portions of our minimum returns from our Sonesta and Wyndham agreements. Certain of our managed hotel portfolios had net operating results that were, in the aggregate, $21,102 and $32,512 more than the minimum returns due to us for the three months ended June 30, 2019 and 2018 , respectively, and $10,494 and $26,879 more than the minimum returns due to us for the six months ended June 30, 2019 and 2018 , respectively. Certain of our guarantees and our security deposits may be replenished by a share of future cash flows from the applicable hotel operations in excess of the minimum returns due to us pursuant to the terms of the respective agreements. When our guarantees and security deposits are replenished by cash flows from hotel operations, we reflect such replenishments in our condensed consolidated statements of comprehensive income as an increase to hotel operating expenses. We had $9,208 and $16,593 of guaranty and security deposit replenishments for the three months ended June 30, 2019 and 2018 , respectively, and $3,422 and $10,295 of guaranty and security deposit replenishments for the six months ended June 30, 2019 and 2018 , respectively.</t>
  </si>
  <si>
    <t>Business and Property Management Agreements with RMR LLC</t>
  </si>
  <si>
    <t>Note 9. 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currently relates to our property level operations of the office building component of one of our hotels. Pursuant to our business management agreement, we recognized net business management fees of $9,661 and $9,894 for the three months ended June 30, 2019 and 2018 , respectively, and $19,388 and $19,618 for the six months ended June 30, 2019 and 2018 , respectively. Based on our common share total return, as defined in our business management agreement, as of June 30, 2019 , no incentive fees are included in the net business management fees we recognized for the three and six months ended June 30, 2019 . The actual amount of annual incentive fees for 2019 , if any, will be based on our common share total return, as defined in our business management agreement, for the three year period ending December 31, 2019 , and will be payable in 2020 . The net business management fees we recognized for the three and six months ended June 30, 2018 did not include any estimated incentive fees. In January 2019 , we paid RMR LLC an incentive fee of $53,635 for 2018 . We include business management fee amounts in general and administrative expenses in our condensed consolidated statements of comprehensive income. Pursuant to our property management agreement with RMR LLC, we recognized property management fees of $27 and $12 for the three months ended June 30, 2019 and 2018 , respectively, and $38 and $25 for the six months ended June 30, 2019 and 2018 , respectively. These fees are payable in connection with the management of the office building component of one of our hotels. These amounts are included in hotel operating expenses in our condensed consolidated statements of comprehensive income.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 employees assigned to work exclusively or partly at the properties that are subject to the property management agreement, which is currently limited to the office building component of one of our hotels, our share of the wages, benefits and other related costs of RMR LLC's centralized accounting personnel, our share of RMR LLC’s costs for providing our internal audit function, and as otherwise agreed. We reimbursed RMR LLC $142 and $99 for these expenses and costs for the three months ended June 30, 2019 and 2018 , respectively, and $342 and $234 for the six months ended June 30, 2019 and 2018 , respectively. We included these amounts in hotel operating expenses and selling, general and administrative expenses, as applicable, in our condensed consolidated statements of comprehensive income.</t>
  </si>
  <si>
    <t>Related Person Transactions</t>
  </si>
  <si>
    <t>Related Party Transactions [Abstract]</t>
  </si>
  <si>
    <t>Note 10. Related Person Transactions We have relationships and historical and continuing transactions with TA, Sonesta, RMR LLC, The RMR Group Inc., or RMR Inc., AIC and others related to them, including other companies to which RMR LLC or its subsidiaries provide management services and some of which have trustees, directors or officers who are also our Trustees or officers. TA . TA is our largest tenant and property operator, leasing 31% of our gross carrying value of real estate properties as of June 30, 2019 . We lease all of our travel centers to TA under the TA leases. We are also TA’s largest shareholder; as of June 30, 2019 , we owned 3,420,000 common shares of TA, representing approximately 8.5% of TA’s outstanding common shares. RMR LLC provides management services to both us and TA, and Adam D. Portnoy, the Chair of our Board of Trustees and one of our Managing Trustees, also serves as a managing director of TA. As of June 30, 2019 , RMR LLC owned 1,492,691 common shares of TA, representing approximately 3.7% of TA's outstanding common shares. On August 1, 2019, TA affected a one-for-five reverse stock split. The share amounts as of June 30, 2019 stated earlier in this paragraph are not adjusted to reflect that reverse stock split. See Note 8 for further information regarding our relationships, agreements and transactions with TA and Note 13 for further information regarding our investment in TA. Sonesta. Sonesta is a private company owned in part by Adam Portnoy, one of our Managing Trustees. Mr. Portnoy, our other Managing Trustee and our Secretary are directors of Sonesta. As of June 30, 2019 , Sonesta managed 51 of our hotels pursuant to management and pooling agreements. See Note 8 for further information regarding our relationships, agreements and transactions with Sonesta. Our Manager, RMR LLC. We have two agreements with RMR LLC to provide management services to us. See Note 9 for further information regarding our management agreements with RMR LLC. RMR Inc. RMR LLC is a majority owned subsidiary of RMR Inc. and RMR Inc. is the managing member of RMR LLC. Adam Portnoy is the sole trustee, an officer and the controlling shareholder of ABP Trust, which is the controlling shareholder of RMR Inc., a managing director and the president and chief executive officer of RMR Inc. and an officer and employee of RMR LLC. John G. Murray, our other Managing Trustee and our President and Chief Executive Officer, also serves as an officer and employee of RMR LLC, and each of our other officers is also an officer and employee of RMR LLC, including Ethan S. Bornstein, the brother-in-law of Adam Portnoy. As of June 30, 2019 , we owned 2,503,777 shares of class A common stock of RMR Inc. On July 1, 2019 , we sold all the shares of class A common stock of RMR Inc. we owned in an underwritten public offering at a price to the public of $40.00 per share pursuant to an underwriting agreement among us, RMR Inc., certain other REITs managed by RMR LLC that also sold their class A common stock of RMR Inc. in the offering, and the underwriters named therein. We received net proceeds of $93,892 from this sale, after deducting the underwriting discounts and commissions and before other offering expenses. See Note 13 for further information regarding our investment in RMR Inc. AIC . We, ABP Trust, TA and four other companies to which RMR LLC provides management services currently own AIC, an Indiana insurance company, in equal amounts. We and the other AIC shareholders historically participated in a combined property insurance program arranged and reinsured in part by AIC. The policies under that program expired on June 30, 2019 , and we and the other AIC shareholders elected not to renew the AIC property insurance program; we have instead purchased standalone property insurance coverage with unrelated third party insurance providers. As of June 30, 2019 and December 31, 2018 , our investment in AIC had a carrying value of $9,310 and $8,639 , respectively. These amounts are included in other assets in our condensed consolidated balance sheets. We recognized income of $130 and $7 for the three months ended June 30, 2019 and 2018 , respectively, and $534 and $51 for the six months ended June 30, 2019 and 2018 , respectively, related to our investment in AIC, which amounts are presented as equity in earnings of an investee in our condensed consolidated statements of comprehensive income. Our other comprehensive income (loss) includes our proportionate part of unrealized gains (losses) on fixed income securities that are owned by AIC related to our investment in AIC. For further information about these and certain other such relationships and certain other related person transactions, refer to our 2018 Annual Report.</t>
  </si>
  <si>
    <t>Income Taxes</t>
  </si>
  <si>
    <t>Income Tax Disclosure [Abstract]</t>
  </si>
  <si>
    <t>Note 11. 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includes the income tax provision related to the operations of our TRSs and certain state and foreign income taxes incurred by us despite our qualification for taxation as a REIT. During the three months ended June 30, 2019 , we recognized an income tax benefit of $260 , which includes $97 related to foreign taxes and $163 related to state taxes. During the six months ended June 30, 2019 , we recognized income tax expense of $799 , which includes $218 of foreign taxes and $581 of state taxes. During the three and six months ended June 30, 2018 , we recognized income tax expense of $771 and $1,242 , respectively, which includes $211 and $340 , respectively, of foreign taxes and $560 and $902 , respectively, of state taxes.</t>
  </si>
  <si>
    <t>Segment Information</t>
  </si>
  <si>
    <t>Segment Reporting [Abstract]</t>
  </si>
  <si>
    <t>Note 12. Segment Information We aggregate our hotels and travel centers into two reportable segments, hotel investments and travel center investments, based on their similar operating and economic characteristics. For the Three Months Ended June 30, 2019 Hotels Travel Centers Corporate Consolidated Revenues: Hotel operating revenues $ 541,668 $ — $ — $ 541,668 Rental income 5,084 62,680 — 67,764 FF&amp;E reserve income 1,130 — — 1,130 Total revenues 547,882 62,680 — 610,562 Expenses: Hotel operating expenses 381,703 — — 381,703 Depreciation and amortization 67,021 32,175 — 99,196 General and administrative — — 12,207 12,207 Total expenses 448,724 32,175 12,207 493,106 Dividend income — — 876 876 Unrealized losses on equity securities — — (60,788 ) (60,788 ) Interest income 216 — 233 449 Interest expense — — (49,601 ) (49,601 ) Income (loss) before income taxes and equity in earnings of an investee 99,374 30,505 (121,487 ) 8,392 Income tax benefit — — 260 260 Equity in earnings of an investee — — 130 130 Net income (loss) $ 99,374 $ 30,505 $ (121,097 ) $ 8,782 For the Six Months Ended June 30, 2019 Hotels Travel Centers Corporate Consolidated Revenues: Hotel operating revenues $ 997,053 $ — $ — $ 997,053 Rental income 10,159 125,756 — 135,915 FF&amp;E reserve income 2,502 — — 2,502 Total revenues 1,009,714 125,756 — 1,135,470 Expenses: Hotel operating expenses 700,828 — — 700,828 Depreciation and amortization 133,604 64,957 — 198,561 General and administrative — — 24,442 24,442 Total expenses 834,432 64,957 24,442 923,831 Gain on sale of real estate — 159,535 — 159,535 Dividend income — — 1,752 1,752 Unrealized losses on equity securities — — (39,811 ) (39,811 ) Interest income 427 — 659 1,086 Interest expense — — (99,367 ) (99,367 ) Income (loss) before income taxes and equity in earnings of an investee 175,709 220,334 (161,209 ) 234,834 Income tax expense — — (799 ) (799 ) Equity in earnings of an investee — — 534 534 Net income (loss) $ 175,709 $ 220,334 $ (161,474 ) $ 234,569 As of June 30, 2019 Hotels Travel Centers Corporate Consolidated Total assets $ 4,806,796 $ 2,192,789 $ 178,161 $ 7,177,746 For the Three Months Ended June 30, 2018 Hotels Travel Centers Corporate Consolidated Revenues: Hotel operating revenues $ 529,599 $ — $ — $ 529,599 Rental income 6,550 74,468 — 81,018 FF&amp;E reserve income 1,334 — — 1,334 Total revenues 537,483 74,468 — 611,951 Expenses: Hotel operating expenses 374,081 — — 374,081 Depreciation and amortization 62,953 36,731 — 99,684 General and administrative — — 13,121 13,121 Total expenses 437,034 36,731 13,121 486,886 Dividend income — — 626 626 Unrealized gains and losses on equity securities, net — — 20,940 20,940 Interest income 210 — 113 323 Interest expense — — (48,741 ) (48,741 ) Loss on early extinguishment of debt — — (160 ) (160 ) Income (loss) before income taxes and equity in earnings of an investee 100,659 37,737 (40,343 ) 98,053 Income tax expense — — (771 ) (771 ) Equity in earnings of an investee — — 7 7 Net income (loss) $ 100,659 $ 37,737 $ (41,107 ) $ 97,289 For the Six Months Ended June 30, 2018 Hotels Travel Centers Corporate Consolidated Revenues: Hotel operating revenues $ 974,875 $ — $ — $ 974,875 Rental income 14,350 148,661 — 163,011 FF&amp;E reserve income 2,698 — — 2,698 Total revenues 991,923 148,661 — 1,140,584 Expenses: Hotel operating expenses 689,063 — — 689,063 Depreciation and amortization 125,399 73,902 — 199,301 General and administrative — — 24,855 24,855 Total expenses 814,462 73,902 24,855 913,219 Dividend income — — 1,252 1,252 Unrealized gains and losses on equity securities, net — — 45,895 45,895 Interest income 403 — 212 615 Interest expense — — (96,281 ) (96,281 ) Loss on early extinguishment of debt — — (160 ) (160 ) Income (loss) before income taxes and equity in earnings of an investee 177,864 74,759 (73,937 ) 178,686 Income tax expense — — (1,242 ) (1,242 ) Equity in earnings of an investee — — 51 51 Net income (loss) $ 177,864 $ 74,759 $ (75,128 ) $ 177,495 As of December 31, 2018 Hotels Travel Centers Corporate Consolidated Total assets $ 4,586,709 $ 2,398,118 $ 192,252 $ 7,177,079</t>
  </si>
  <si>
    <t>Fair Value of Assets and Liabilities</t>
  </si>
  <si>
    <t>Fair Value Disclosures [Abstract]</t>
  </si>
  <si>
    <t>Note 13. Fair Value of Assets and Liabilities The table below presents certain of our assets and liabilities carried at fair value at June 30, 2019 , categorized by the level of inputs, as defined in the fair value hierarchy under GAAP, used in the valuation of each asset or liability. Fair Value at Reporting Date Using Quoted Prices in Active Markets for Significant Other Significant Carrying Value at Identical Assets Observable Inputs Unobservable Inputs Description June 30, 2019 (Level 1) (Level 2) (Level 3) Recurring Fair Value Measurement Assets: Investment in TA (1) $ 12,380 $ 12,380 $ — $ — Investment in RMR Inc. (2) $ 117,627 $ 117,627 $ — $ — Non-recurring Fair Value Measurement Liabilities: Other Liability (2) $ (17,476 ) $ — $ (17,476 ) $ — (1) Our 3,420,000 common shares of TA, which are included in other assets in our condensed consolidated balance sheets, are reported at fair value which is based on quoted market prices (Level 1 inputs). Our historical cost basis for these shares is $17,407 as of June 30, 2019 . During the three and six months ended June 30, 2019 , we recorded unrealized losses of $1,676 and $479 , respectively, and during the three and six months ended June 30, 2018 , we recorded unrealized losses of $342 and $2,052 , respectively, to adjust the carrying value of our investment in TA shares to its fair value. (2) Our 2,503,777 shares of class A common stock of RMR Inc. are included in other assets, net and had a fair value at June 30, 2019 of $117,627 , based on quoted market prices (Level 1 inputs as defined by the fair value hierarchy under GAAP). On June 26, 2019, we entered into a transaction to sell all of our shares of RMR Inc. class A common stock in an underwritten public offering at a price of $40.00 per share. We completed that sale on July 1, 2019 in accordance with the terms of the underwriting agreement. See Note 10 for additional information regarding this sale. We have elected to account for the agreement to sell our shares of RMR Inc. class A common stock using the fair value option, based upon the difference between the contractual offering price (Level 2 inputs as defined in the fair value hierarchy under GAAP) and the fair value of the underlying assets at June 30, 2019 . Our historical cost basis for these shares is $66,374 as of June 30, 2019 . During the three and six months ended June 30, 2019 , we recorded unrealized losses of $35,053 and $15,273 , respectively, to adjust our investment in RMR Inc. shares to its fair value. In addition, during the three and six months ended June 30, 2019 , we recorded a loss of $17,476 and estimated expenses of $6,583 related to the agreement to sell our shares of RMR Inc. class A common stock, both of which are included in accounts payable and other liabilities in our condensed consolidated balance sheets and in unrealized gains and (losses) on equity securities, net in our condensed consolidated statements of comprehensive income. In addition to the investment securities included in the table above, our financial instruments include our cash and cash equivalents, restricted cash, rents receivable, revolving credit facility, term loan, senior notes and security deposits. At June 30, 2019 and December 31, 2018 , the fair values of these additional financial instruments approximated their carrying values in our condensed consolidated balance sheets due to their short term nature or floating interest rates, except as follows: June 30, 2019 December 31, 2018 Carrying Fair Carrying Fair Value (1) Value Value (1) Value Senior Unsecured Notes, due 2021 at 4.25% $ 397,659 $ 404,246 $ 396,938 $ 404,582 Senior Unsecured Notes, due 2022 at 5.00% 496,215 524,240 495,609 510,658 Senior Unsecured Notes, due 2023 at 4.50% 499,350 517,670 499,268 503,295 Senior Unsecured Notes, due 2024 at 4.65% 348,092 360,607 347,890 349,741 Senior Unsecured Notes, due 2025 at 4.50% 346,087 350,137 345,743 341,114 Senior Unsecured Notes, due 2026 at 5.25% 342,519 358,549 341,955 354,060 Senior Unsecured Notes, due 2027 at 4.95% 394,271 403,314 393,893 391,660 Senior Unsecured Notes, due 2028 at 3.95% 390,184 376,436 389,610 361,232 Senior Unsecured Notes, due 2030 at 4.375% 387,956 382,804 387,389 367,110 Total financial liabilities $ 3,602,333 $ 3,678,003 $ 3,598,295 $ 3,583,452 (1) Carrying value includes unamortized discounts and premiums and issuance costs. At June 30, 2019 and December 31, 2018 , we estimated the fair values of our senior notes using an average of the bid and ask price of our then outstanding issuances of senior notes (Level 2 inputs).</t>
  </si>
  <si>
    <t>New Accounting Pronouncements (Policies)</t>
  </si>
  <si>
    <t>Basis of Accounting</t>
  </si>
  <si>
    <t>The accompanying condensed consolidated financial statements of Hospitality Properties Trust and its subsidiaries, or HPT,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8 , or our 2018 Annual Report. In the opinion of management, all adjustments, consisting of normal recurring accruals considered necessary for a fair statement of results for the interim period, have been included. These condensed consolidated financial statements include the accounts of HPT and our subsidiaries, all of which are 100% owned directly or indirectly by HPT.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t>
  </si>
  <si>
    <t>Use of Estimates</t>
  </si>
  <si>
    <t>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t>
  </si>
  <si>
    <t>Variable Interest Entity</t>
  </si>
  <si>
    <t>We have determined that each of our wholly owned taxable REIT subsidiaries, or TRSs, is a variable interest entity, or VIE, as defined under the Consolidation Topic of the Financial Accounting Standards Board, or FASB, Accounting Standards Codification</t>
  </si>
  <si>
    <t>In February 2016, the FASB issued Accounting Standards Update, or ASU, No. 2016-02, Leases . Additional guidance and targeted improvements to ASU No. 2016-02 were made through the issuance of supplemental ASUs in July 2018, December 2018 and March 2019, or collectively with ASU No. 2016-02, the Lease Standard. We adopted the Lease Standard on January 1, 2019. The Lease Standard sets out the principles for the recognition, measurement, presentation and disclosure of leases for both parties to a contract (i.e., lessees and lessors). The Lease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Upon adoption, we applied the package of practical expedients that allowed us not to reassess (i) whether any expired or existing contracts are or contain leases, (ii) lease classification for any expired or existing leases, (iii) initial direct costs for any expired or existing leases and (iv) the option to initially apply the Lease Standard at the adoption date and recognize a cumulative effect adjustment to the opening balance of retained earnings in the period of adoption, although we did not have such an adjustment. Additionally, our leases met the criteria not to separate non-lease components from the related lease component. As a lessor . We are required to account for leases using an approach that is substantially equivalent to existing guidance for sales type leases, direct financing leases and operating leases. Adoption of the Lease Standard did not have a material impact in our condensed consolidated financial statements for our leases where we are the lessor. As a lessee . We are required to record right of use assets and lease liabilities in our condensed consolidated balance sheets for leases with terms greater than 12 months, where we are the lessee. We recorded right of use assets and related lease liabilities of $77,010 upon implementation of the Lease Standard. Adoption of the Lease Standard did not have a material effect in our condensed consolidated statements of comprehensive income or condensed consolidated statements of cash flows for our leases where we are the lessee. See Note 8 for further information regarding our leases and the adoption of the Lease Standard.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 effective for fiscal years beginning after December 15, 2019, including interim periods within those fiscal years. We are currently assessing the potential impact the adoption of ASU No. 2016-13 will have in our condensed consolidated financial statements. Lease related receivables are governed by the Lease Standards referred to above and are not subject to ASU No. 2016-13. We currently expect to adopt the standard using the modified retrospective approach.</t>
  </si>
  <si>
    <t>Weighted Average Common Shares (Tables)</t>
  </si>
  <si>
    <t>Schedule of reconciliation weighted average common shares to calculate basic and diluted earnings per share</t>
  </si>
  <si>
    <t>The following table provides a reconciliation of the weighted average number of common shares used in the calculation of basic and diluted earnings per share: For the Three Months Ended June 30, For the Six Months Ended June 30, 2019 2018 2019 2018 (in thousands) Weighted average common shares for basic earnings per share 164,284 164,205 164,281 164,202 Effect of dilutive securities: Unvested share awards 42 38 43 24 Weighted average common shares for diluted earnings per share 164,326 164,243 164,324 164,226</t>
  </si>
  <si>
    <t>Real Estate Properties (Tables)</t>
  </si>
  <si>
    <t>Schedule of purchase price allocation</t>
  </si>
  <si>
    <t>Our allocation of the purchase price of each of these acquisitions based on the estimated fair value of the acquired assets is presented in the table below. Acquisition Date Location Purchase Price Land Land Improvements Building and Improvements Furniture, Fixtures and Equipment 2/22/2019 Washington, D.C. (1) $ 143,742 $ 44,972 $ 151 $ 93,412 $ 5,207 5/7/2019 Milwaukee, WI (2) 30,235 3,442 1,053 25,132 608 $ 173,977 $ 48,414 $ 1,204 $ 118,544 $ 5,815 (1) On February 22, 2019 , we acquired the 335 room Hotel Palomar located in Washington, D.C. for a purchase price of $143,742 , including capitalized acquisition costs of $2,292 . We added this Kimpton ® branded hotel to our management agreement with InterContinental Hotels Group, plc, or IHG. (2) On May 7, 2019 , we acquired the 198 room Crowne Plaza Milwaukee West hotel in Milwaukee, WI for a purchase price of $30,235 , including capitalized acquisition costs of $235 . We added this Crowne Plaza ® branded hotel to our management agreement with IHG.</t>
  </si>
  <si>
    <t>Management Agreements and Leases (Tables)</t>
  </si>
  <si>
    <t>Schedule of minimum rents to be received</t>
  </si>
  <si>
    <t>As of June 30, 2019 , our leases with parties other than our TRSs provide for contractual minimum rents to be paid to us during the remaining current terms as follows: 2019 $ 141,816 2020 273,098 2021 272,801 2022 271,222 2023 258,065 Thereafter 2,357,802 Total $ 3,574,804</t>
  </si>
  <si>
    <t>Schedule of minimum rent payments</t>
  </si>
  <si>
    <t>As of June 30, 2019 , our operating leases provide for contractual minimum rent payments to third parties during the remaining lease terms, as follows: 2019 $ 3,630 2020 6,896 2021 6,195 2022 5,694 2023 5,548 Thereafter 145,892 Total lease payments 173,855 Less: imputed interest (96,832 ) Present value of lease liabilities (1) $ 77,023 (1) The weighted average discount rate used to calculate the lease liability and the weighted average remaining term for our ground leases (assuming all extension options) and our hotel operating leases are approximately 5.49% and 32 years (range of 12 to 68 years ) and 5.58% and 29 years (range of 1 month to 55 years ), respectively.</t>
  </si>
  <si>
    <t>Segment Information (Tables)</t>
  </si>
  <si>
    <t>Schedule of segment information</t>
  </si>
  <si>
    <t xml:space="preserve"> For the Three Months Ended June 30, 2019 Hotels Travel Centers Corporate Consolidated Revenues: Hotel operating revenues $ 541,668 $ — $ — $ 541,668 Rental income 5,084 62,680 — 67,764 FF&amp;E reserve income 1,130 — — 1,130 Total revenues 547,882 62,680 — 610,562 Expenses: Hotel operating expenses 381,703 — — 381,703 Depreciation and amortization 67,021 32,175 — 99,196 General and administrative — — 12,207 12,207 Total expenses 448,724 32,175 12,207 493,106 Dividend income — — 876 876 Unrealized losses on equity securities — — (60,788 ) (60,788 ) Interest income 216 — 233 449 Interest expense — — (49,601 ) (49,601 ) Income (loss) before income taxes and equity in earnings of an investee 99,374 30,505 (121,487 ) 8,392 Income tax benefit — — 260 260 Equity in earnings of an investee — — 130 130 Net income (loss) $ 99,374 $ 30,505 $ (121,097 ) $ 8,782 For the Six Months Ended June 30, 2019 Hotels Travel Centers Corporate Consolidated Revenues: Hotel operating revenues $ 997,053 $ — $ — $ 997,053 Rental income 10,159 125,756 — 135,915 FF&amp;E reserve income 2,502 — — 2,502 Total revenues 1,009,714 125,756 — 1,135,470 Expenses: Hotel operating expenses 700,828 — — 700,828 Depreciation and amortization 133,604 64,957 — 198,561 General and administrative — — 24,442 24,442 Total expenses 834,432 64,957 24,442 923,831 Gain on sale of real estate — 159,535 — 159,535 Dividend income — — 1,752 1,752 Unrealized losses on equity securities — — (39,811 ) (39,811 ) Interest income 427 — 659 1,086 Interest expense — — (99,367 ) (99,367 ) Income (loss) before income taxes and equity in earnings of an investee 175,709 220,334 (161,209 ) 234,834 Income tax expense — — (799 ) (799 ) Equity in earnings of an investee — — 534 534 Net income (loss) $ 175,709 $ 220,334 $ (161,474 ) $ 234,569 As of June 30, 2019 Hotels Travel Centers Corporate Consolidated Total assets $ 4,806,796 $ 2,192,789 $ 178,161 $ 7,177,746 For the Three Months Ended June 30, 2018 Hotels Travel Centers Corporate Consolidated Revenues: Hotel operating revenues $ 529,599 $ — $ — $ 529,599 Rental income 6,550 74,468 — 81,018 FF&amp;E reserve income 1,334 — — 1,334 Total revenues 537,483 74,468 — 611,951 Expenses: Hotel operating expenses 374,081 — — 374,081 Depreciation and amortization 62,953 36,731 — 99,684 General and administrative — — 13,121 13,121 Total expenses 437,034 36,731 13,121 486,886 Dividend income — — 626 626 Unrealized gains and losses on equity securities, net — — 20,940 20,940 Interest income 210 — 113 323 Interest expense — — (48,741 ) (48,741 ) Loss on early extinguishment of debt — — (160 ) (160 ) Income (loss) before income taxes and equity in earnings of an investee 100,659 37,737 (40,343 ) 98,053 Income tax expense — — (771 ) (771 ) Equity in earnings of an investee — — 7 7 Net income (loss) $ 100,659 $ 37,737 $ (41,107 ) $ 97,289 For the Six Months Ended June 30, 2018 Hotels Travel Centers Corporate Consolidated Revenues: Hotel operating revenues $ 974,875 $ — $ — $ 974,875 Rental income 14,350 148,661 — 163,011 FF&amp;E reserve income 2,698 — — 2,698 Total revenues 991,923 148,661 — 1,140,584 Expenses: Hotel operating expenses 689,063 — — 689,063 Depreciation and amortization 125,399 73,902 — 199,301 General and administrative — — 24,855 24,855 Total expenses 814,462 73,902 24,855 913,219 Dividend income — — 1,252 1,252 Unrealized gains and losses on equity securities, net — — 45,895 45,895 Interest income 403 — 212 615 Interest expense — — (96,281 ) (96,281 ) Loss on early extinguishment of debt — — (160 ) (160 ) Income (loss) before income taxes and equity in earnings of an investee 177,864 74,759 (73,937 ) 178,686 Income tax expense — — (1,242 ) (1,242 ) Equity in earnings of an investee — — 51 51 Net income (loss) $ 177,864 $ 74,759 $ (75,128 ) $ 177,495 As of December 31, 2018 Hotels Travel Centers Corporate Consolidated Total assets $ 4,586,709 $ 2,398,118 $ 192,252 $ 7,177,079</t>
  </si>
  <si>
    <t>Fair Value of Assets and Liabilities (Tables)</t>
  </si>
  <si>
    <t>Schedule of certain of the entity's assets carried at fair value, categorized by the level of inputs used in the valuation of each asset</t>
  </si>
  <si>
    <t>The table below presents certain of our assets and liabilities carried at fair value at June 30, 2019 , categorized by the level of inputs, as defined in the fair value hierarchy under GAAP, used in the valuation of each asset or liability. Fair Value at Reporting Date Using Quoted Prices in Active Markets for Significant Other Significant Carrying Value at Identical Assets Observable Inputs Unobservable Inputs Description June 30, 2019 (Level 1) (Level 2) (Level 3) Recurring Fair Value Measurement Assets: Investment in TA (1) $ 12,380 $ 12,380 $ — $ — Investment in RMR Inc. (2) $ 117,627 $ 117,627 $ — $ — Non-recurring Fair Value Measurement Liabilities: Other Liability (2) $ (17,476 ) $ — $ (17,476 ) $ — (1) Our 3,420,000 common shares of TA, which are included in other assets in our condensed consolidated balance sheets, are reported at fair value which is based on quoted market prices (Level 1 inputs). Our historical cost basis for these shares is $17,407 as of June 30, 2019 . During the three and six months ended June 30, 2019 , we recorded unrealized losses of $1,676 and $479 , respectively, and during the three and six months ended June 30, 2018 , we recorded unrealized losses of $342 and $2,052 , respectively, to adjust the carrying value of our investment in TA shares to its fair value. (2) Our 2,503,777 shares of class A common stock of RMR Inc. are included in other assets, net and had a fair value at June 30, 2019 of $117,627 , based on quoted market prices (Level 1 inputs as defined by the fair value hierarchy under GAAP). On June 26, 2019, we entered into a transaction to sell all of our shares of RMR Inc. class A common stock in an underwritten public offering at a price of $40.00 per share. We completed that sale on July 1, 2019 in accordance with the terms of the underwriting agreement. See Note 10 for additional information regarding this sale. We have elected to account for the agreement to sell our shares of RMR Inc. class A common stock using the fair value option, based upon the difference between the contractual offering price (Level 2 inputs as defined in the fair value hierarchy under GAAP) and the fair value of the underlying assets at June 30, 2019 . Our historical cost basis for these shares is $66,374 as of June 30, 2019 . During the three and six months ended June 30, 2019 , we recorded unrealized losses of $35,053 and $15,273 , respectively, to adjust our investment in RMR Inc. shares to its fair value. In addition, during the three and six months ended June 30, 2019 , we recorded a loss of $17,476 and estimated expenses of $6,583 related to the agreement to sell our shares of RMR Inc. class A common stock, both of which are included in accounts payable and other liabilities in our condensed consolidated balance sheets and in unrealized gains and (losses) on equity securities, net in our condensed consolidated statements of comprehensive income.</t>
  </si>
  <si>
    <t>Schedule of fair value of additional financial instruments</t>
  </si>
  <si>
    <t>At June 30, 2019 and December 31, 2018 , the fair values of these additional financial instruments approximated their carrying values in our condensed consolidated balance sheets due to their short term nature or floating interest rates, except as follows: June 30, 2019 December 31, 2018 Carrying Fair Carrying Fair Value (1) Value Value (1) Value Senior Unsecured Notes, due 2021 at 4.25% $ 397,659 $ 404,246 $ 396,938 $ 404,582 Senior Unsecured Notes, due 2022 at 5.00% 496,215 524,240 495,609 510,658 Senior Unsecured Notes, due 2023 at 4.50% 499,350 517,670 499,268 503,295 Senior Unsecured Notes, due 2024 at 4.65% 348,092 360,607 347,890 349,741 Senior Unsecured Notes, due 2025 at 4.50% 346,087 350,137 345,743 341,114 Senior Unsecured Notes, due 2026 at 5.25% 342,519 358,549 341,955 354,060 Senior Unsecured Notes, due 2027 at 4.95% 394,271 403,314 393,893 391,660 Senior Unsecured Notes, due 2028 at 3.95% 390,184 376,436 389,610 361,232 Senior Unsecured Notes, due 2030 at 4.375% 387,956 382,804 387,389 367,110 Total financial liabilities $ 3,602,333 $ 3,678,003 $ 3,598,295 $ 3,583,452 (1) Carrying value includes unamortized discounts and premiums and issuance costs.</t>
  </si>
  <si>
    <t>Basis of Presentation (Details) - USD ($) $ in Thousands</t>
  </si>
  <si>
    <t>Ownership interest in subsidiaries</t>
  </si>
  <si>
    <t>100.00%</t>
  </si>
  <si>
    <t>Assets of TRSs</t>
  </si>
  <si>
    <t>Liabilities of TRSs</t>
  </si>
  <si>
    <t>New Accounting Pronouncements (Details) - USD ($) $ in Thousands</t>
  </si>
  <si>
    <t>Jan. 01, 2019</t>
  </si>
  <si>
    <t>New Accounting Pronouncements or Change in Accounting Principle [Line Items]</t>
  </si>
  <si>
    <t>Lease liability</t>
  </si>
  <si>
    <t>Accounting Standards Update 2016-02</t>
  </si>
  <si>
    <t>Right of use asset</t>
  </si>
  <si>
    <t>Revenue Recognition - Narrative (Details) - USD ($) $ in Thousands</t>
  </si>
  <si>
    <t>Adjustments necessary to record rent on straight line basis</t>
  </si>
  <si>
    <t>Straight line rent receivables</t>
  </si>
  <si>
    <t>TA</t>
  </si>
  <si>
    <t>Related Party Transaction [Line Items]</t>
  </si>
  <si>
    <t>Straight line rent receivable, due from related persons</t>
  </si>
  <si>
    <t>Deferred percentage rental income</t>
  </si>
  <si>
    <t>Weighted Average Common Shares (Details) - shares shares in Thousands</t>
  </si>
  <si>
    <t>Weighted average common shares for basic earnings per share (in shares)</t>
  </si>
  <si>
    <t>Effect of dilutive share awards: Unvested share awards (in shares)</t>
  </si>
  <si>
    <t>Weighted average common shares for diluted earnings per share (in shares)</t>
  </si>
  <si>
    <t>Shareholders' Equity - Additional Information (Details) - USD ($) $ / shares in Units, $ in Thousands</t>
  </si>
  <si>
    <t>Jul. 18, 2019</t>
  </si>
  <si>
    <t>Jul. 03, 2019</t>
  </si>
  <si>
    <t>Jun. 13, 2019</t>
  </si>
  <si>
    <t>May 16, 2019</t>
  </si>
  <si>
    <t>Apr. 05, 2019</t>
  </si>
  <si>
    <t>Feb. 21, 2019</t>
  </si>
  <si>
    <t>Share Awards, Share Purchases, and Distributions</t>
  </si>
  <si>
    <t>Shares repurchased (in shares)</t>
  </si>
  <si>
    <t>Treasury stock repurchased (in dollars per share)</t>
  </si>
  <si>
    <t>Common stock, quarterly per share distribution (in dollars per share)</t>
  </si>
  <si>
    <t>Common stock dividend</t>
  </si>
  <si>
    <t>Subsequent event</t>
  </si>
  <si>
    <t>Quarterly distribution declared (in dollars per share)</t>
  </si>
  <si>
    <t>Trustee One</t>
  </si>
  <si>
    <t>Common shares granted under compensation arrangement (in shares)</t>
  </si>
  <si>
    <t>Common shares granted under compensation arrangement (in dollars per share)</t>
  </si>
  <si>
    <t>Trustee Two</t>
  </si>
  <si>
    <t>Trustee Three</t>
  </si>
  <si>
    <t>Trustee Four</t>
  </si>
  <si>
    <t>Trustee Five</t>
  </si>
  <si>
    <t>Indebtedness (Details) $ in Thousands</t>
  </si>
  <si>
    <t>Jun. 30, 2019USD ($)</t>
  </si>
  <si>
    <t>Jun. 30, 2019USD ($)extension</t>
  </si>
  <si>
    <t>Sep. 30, 2019USD ($)</t>
  </si>
  <si>
    <t>Aug. 08, 2019USD ($)</t>
  </si>
  <si>
    <t>Dec. 31, 2018USD ($)</t>
  </si>
  <si>
    <t>Unsecured revolving credit facility, outstanding borrowings</t>
  </si>
  <si>
    <t>Unsecured term loan outstanding</t>
  </si>
  <si>
    <t>Revolving credit facility</t>
  </si>
  <si>
    <t>Unsecured revolving credit facility, maximum borrowing capacity</t>
  </si>
  <si>
    <t>Debt extension option, number | extension</t>
  </si>
  <si>
    <t>Debt extension option, term</t>
  </si>
  <si>
    <t>6 months</t>
  </si>
  <si>
    <t>Credit facility fee percentage</t>
  </si>
  <si>
    <t>0.20%</t>
  </si>
  <si>
    <t>Annual interest rate</t>
  </si>
  <si>
    <t>3.37%</t>
  </si>
  <si>
    <t>Weighted average interest rate</t>
  </si>
  <si>
    <t>3.40%</t>
  </si>
  <si>
    <t>3.32%</t>
  </si>
  <si>
    <t>3.02%</t>
  </si>
  <si>
    <t>Remaining borrowing capacity</t>
  </si>
  <si>
    <t>Revolving credit facility | Subsequent event</t>
  </si>
  <si>
    <t>Revolving credit facility | LIBOR</t>
  </si>
  <si>
    <t>Basis points</t>
  </si>
  <si>
    <t>1.00%</t>
  </si>
  <si>
    <t>Unsecured term loan</t>
  </si>
  <si>
    <t>3.54%</t>
  </si>
  <si>
    <t>3.58%</t>
  </si>
  <si>
    <t>3.06%</t>
  </si>
  <si>
    <t>3.59%</t>
  </si>
  <si>
    <t>2.93%</t>
  </si>
  <si>
    <t>Unsecured term loan | Forecast</t>
  </si>
  <si>
    <t>Unsecured debt, maximum borrowing capacity</t>
  </si>
  <si>
    <t>Unsecured term loan | LIBOR</t>
  </si>
  <si>
    <t>1.10%</t>
  </si>
  <si>
    <t>Senior unsecured notes</t>
  </si>
  <si>
    <t>Revolving credit facility and term loan</t>
  </si>
  <si>
    <t>Maximum borrowing capacity that may be increased</t>
  </si>
  <si>
    <t>Real Estate Properties - Additional Information (Details) $ in Thousands</t>
  </si>
  <si>
    <t>Aug. 01, 2019USD ($)</t>
  </si>
  <si>
    <t>Jan. 31, 2019USD ($)travel_centerstate</t>
  </si>
  <si>
    <t>Sep. 30, 2019USD ($)retail_propertystatebrandindustry</t>
  </si>
  <si>
    <t>Jun. 30, 2019USD ($)travel_centerhotel</t>
  </si>
  <si>
    <t>Jun. 30, 2018USD ($)</t>
  </si>
  <si>
    <t>Real Estate Properties [Line Items]</t>
  </si>
  <si>
    <t>Improvements to certain properties</t>
  </si>
  <si>
    <t>Hotels and travel centers</t>
  </si>
  <si>
    <t>Increase (decrease) in annual minimum returns and rents</t>
  </si>
  <si>
    <t>Hotel</t>
  </si>
  <si>
    <t>Number of properties owned | hotel</t>
  </si>
  <si>
    <t>Number of properties acquired | hotel</t>
  </si>
  <si>
    <t>Asset acquisition, purchase price</t>
  </si>
  <si>
    <t>Travel centers</t>
  </si>
  <si>
    <t>Number of properties owned | travel_center</t>
  </si>
  <si>
    <t>Travel centers | Travel Centers of America LLC</t>
  </si>
  <si>
    <t>Number of states in which property is located | state</t>
  </si>
  <si>
    <t>Number of properties sold | travel_center</t>
  </si>
  <si>
    <t>Proceeds from real estate held for sale</t>
  </si>
  <si>
    <t>Gain (loss) on disposal</t>
  </si>
  <si>
    <t>Maximum | Hotel</t>
  </si>
  <si>
    <t>Southington, CT | Subsequent event</t>
  </si>
  <si>
    <t>Forecast</t>
  </si>
  <si>
    <t>Number of properties acquired | retail_property</t>
  </si>
  <si>
    <t>Prepayment penalties</t>
  </si>
  <si>
    <t>Number of industries | industry</t>
  </si>
  <si>
    <t>Number of brands | brand</t>
  </si>
  <si>
    <t>Forecast | Unsecured term loan</t>
  </si>
  <si>
    <t>Real Estate Properties - Schedule of Purchase Price Allocation (Details) - Hotel $ in Thousands</t>
  </si>
  <si>
    <t>May 07, 2019USD ($)room</t>
  </si>
  <si>
    <t>Feb. 22, 2019USD ($)room</t>
  </si>
  <si>
    <t>Purchase Price</t>
  </si>
  <si>
    <t>Land Improvements</t>
  </si>
  <si>
    <t>Building and Improvements</t>
  </si>
  <si>
    <t>Furniture, Fixtures and Equipment</t>
  </si>
  <si>
    <t>Hotel Palomar | Washington, D.C.</t>
  </si>
  <si>
    <t>Number of rooms/suites | room</t>
  </si>
  <si>
    <t>Capitalized acquisition costs</t>
  </si>
  <si>
    <t>Crowne Plaza | Milwaukee, WI</t>
  </si>
  <si>
    <t>Management Agreements and Leases - Narrative and Marriott No. 1 (Details) $ in Thousands</t>
  </si>
  <si>
    <t>Jun. 30, 2019USD ($)travel_centeragreementhotelproperty</t>
  </si>
  <si>
    <t>Management Agreements and Leases [Line Items]</t>
  </si>
  <si>
    <t>Number of operating agreements | agreement</t>
  </si>
  <si>
    <t>Capital improvements from leased facilities, funded</t>
  </si>
  <si>
    <t>Number of properties leased to taxable REIT subsidiaries | hotel</t>
  </si>
  <si>
    <t>Number of properties leased to third parties | hotel</t>
  </si>
  <si>
    <t>Hotel | Marriott No. 1 agreement</t>
  </si>
  <si>
    <t>Operating agreement annual rent and return</t>
  </si>
  <si>
    <t>Realized returns and rents</t>
  </si>
  <si>
    <t>Additional returns realized</t>
  </si>
  <si>
    <t>Hotel | Minimum</t>
  </si>
  <si>
    <t>Number of real estate properties leased or managed | property</t>
  </si>
  <si>
    <t>Hotel management agreements and leases, renewal period</t>
  </si>
  <si>
    <t>20 years</t>
  </si>
  <si>
    <t>Hotel | Maximum</t>
  </si>
  <si>
    <t>Number of real estate properties leased or managed | hotel</t>
  </si>
  <si>
    <t>60 years</t>
  </si>
  <si>
    <t>Management Agreements and Leases - Marriott No. 234 (Details) $ in Thousands</t>
  </si>
  <si>
    <t>Jun. 30, 2019USD ($)hotel</t>
  </si>
  <si>
    <t>Security deposit balance</t>
  </si>
  <si>
    <t>Hotel | Marriott No. 234 agreement</t>
  </si>
  <si>
    <t>Security deposits replenished and increased</t>
  </si>
  <si>
    <t>Replenishment (utilization) of security deposit</t>
  </si>
  <si>
    <t>Guaranty payments threshold as percentage of minimum returns</t>
  </si>
  <si>
    <t>90.00%</t>
  </si>
  <si>
    <t>Guarantee provided to the entity, remaining amount</t>
  </si>
  <si>
    <t>Management Agreements and Leases - Marriott No. 5 (Details) - Hotel $ in Thousands</t>
  </si>
  <si>
    <t>Jun. 30, 2019USD ($)agreementhotel</t>
  </si>
  <si>
    <t>Marriott No 5 contract</t>
  </si>
  <si>
    <t>Operating agreement annual rent and return | $</t>
  </si>
  <si>
    <t>Realized returns and rents | $</t>
  </si>
  <si>
    <t>Number of renewal options | agreement</t>
  </si>
  <si>
    <t>Term of renewal options</t>
  </si>
  <si>
    <t>15 years</t>
  </si>
  <si>
    <t>Management Agreements and Leases - IHG Agreement (Details) - USD ($) $ in Thousands</t>
  </si>
  <si>
    <t>Amount by which the cash flow available to pay the entity's minimum rent or return was more than the minimum amount</t>
  </si>
  <si>
    <t>Hotel | IHG Agreement</t>
  </si>
  <si>
    <t>Security deposit balance required to be maintained with entity</t>
  </si>
  <si>
    <t>Management Agreements and Leases - Sonesta (Details) $ in Thousands</t>
  </si>
  <si>
    <t>Hotel | Sonesta agreements</t>
  </si>
  <si>
    <t>Percentage increase in minimum returns</t>
  </si>
  <si>
    <t>8.00%</t>
  </si>
  <si>
    <t>Related party transaction, management marketing and reservation system fees</t>
  </si>
  <si>
    <t>Procurement and construction supervision fees</t>
  </si>
  <si>
    <t>Increase in annual minimum returns</t>
  </si>
  <si>
    <t>Sonesta Int'l Hotels Corp | Hotel</t>
  </si>
  <si>
    <t>Due to related party, reimbursement of capital expenditures and other</t>
  </si>
  <si>
    <t>Sonesta Int'l Hotels Corp | Hotel | Full service hotel</t>
  </si>
  <si>
    <t>Sonesta Int'l Hotels Corp | Hotel | Limited services hotel</t>
  </si>
  <si>
    <t>Management Agreements and Leases - Wyndham (Details) $ in Thousands</t>
  </si>
  <si>
    <t>Jun. 30, 2019USD ($)hotelunit</t>
  </si>
  <si>
    <t>Wyndham Agreement</t>
  </si>
  <si>
    <t>Percentage of contractual amounts due upon cash flows unavailability, minimum</t>
  </si>
  <si>
    <t>85.00%</t>
  </si>
  <si>
    <t>Vacation units | Wyndham Destinations Agreement</t>
  </si>
  <si>
    <t>Number of units leased | unit</t>
  </si>
  <si>
    <t>Hotel | Wyndham Agreement</t>
  </si>
  <si>
    <t>Guarantee provided to the entity, maximum</t>
  </si>
  <si>
    <t>Annual guarantee provided to the entity, maximum</t>
  </si>
  <si>
    <t>FF&amp;E reserve funding requirements as a percentage of total sales</t>
  </si>
  <si>
    <t>5.00%</t>
  </si>
  <si>
    <t>Hotel managers’ deposits in restricted cash</t>
  </si>
  <si>
    <t>Management Agreements and Leases - Hyatt Agreement (Details) - Hotel $ in Thousands</t>
  </si>
  <si>
    <t>Hyatt Hotels Corporation</t>
  </si>
  <si>
    <t>Increase (decrease) in guaranty</t>
  </si>
  <si>
    <t>Management Agreements and Leases - Radisson Agreement (Details) $ in Thousands</t>
  </si>
  <si>
    <t>Hotel | Radisson Agreement</t>
  </si>
  <si>
    <t>Increase in guaranty, maximum</t>
  </si>
  <si>
    <t>Management Agreements and Leases - TA (Details) $ in Thousands</t>
  </si>
  <si>
    <t>1 Months Ended</t>
  </si>
  <si>
    <t>Jan. 31, 2019USD ($)travel_centerquarterly_installment</t>
  </si>
  <si>
    <t>Jun. 30, 2019USD ($)travel_centeragreementhotel</t>
  </si>
  <si>
    <t>Dec. 31, 2020</t>
  </si>
  <si>
    <t>Revenues</t>
  </si>
  <si>
    <t>Number of quarterly installments | quarterly_installment</t>
  </si>
  <si>
    <t>Quarterly payments to deferred rent receivable</t>
  </si>
  <si>
    <t>Aggregate payment to deferred rent receivable</t>
  </si>
  <si>
    <t>Deferred Rent Receivable</t>
  </si>
  <si>
    <t>Extended term of contract</t>
  </si>
  <si>
    <t>3 years</t>
  </si>
  <si>
    <t>Number of travel centers | travel_center</t>
  </si>
  <si>
    <t>Accruals for unpaid rent, including deferred rent</t>
  </si>
  <si>
    <t>Increase in annual rent fixed interest rate</t>
  </si>
  <si>
    <t>8.50%</t>
  </si>
  <si>
    <t>Increase (decrease) in minimum annual rent</t>
  </si>
  <si>
    <t>Deferred rent receivable from TA agreement, during the period</t>
  </si>
  <si>
    <t>Travel centers | Travel Centers of America LLC | Rental income</t>
  </si>
  <si>
    <t>Travel centers | Travel Centers of America LLC | TA agreements</t>
  </si>
  <si>
    <t>Travel centers | Travel Centers of America LLC | Forecast</t>
  </si>
  <si>
    <t>Additional percentage</t>
  </si>
  <si>
    <t>0.50%</t>
  </si>
  <si>
    <t>Management Agreements and Leases - Schedule of Minimum Rents to be Received (Details) $ in Thousands</t>
  </si>
  <si>
    <t>2020</t>
  </si>
  <si>
    <t>2021</t>
  </si>
  <si>
    <t>2022</t>
  </si>
  <si>
    <t>2023</t>
  </si>
  <si>
    <t>Thereafter</t>
  </si>
  <si>
    <t>Management Agreements and Leases - Additional Lease Information (Details) $ in Thousands</t>
  </si>
  <si>
    <t>Jun. 30, 2019USD ($)travel_centerhotellease_agreement</t>
  </si>
  <si>
    <t>Jan. 01, 2019USD ($)</t>
  </si>
  <si>
    <t>Number of properties on leased land | lease_agreement</t>
  </si>
  <si>
    <t>Rental expense related to operating leases</t>
  </si>
  <si>
    <t>Land | Travel centers</t>
  </si>
  <si>
    <t>Lease term</t>
  </si>
  <si>
    <t>14 years</t>
  </si>
  <si>
    <t>Minimum | Land | Travel centers</t>
  </si>
  <si>
    <t>Maximum | Land | Travel centers</t>
  </si>
  <si>
    <t>32 years</t>
  </si>
  <si>
    <t>Management Agreements and Leases - Schedule of Minimum Rent Payments (Details) $ in Thousands</t>
  </si>
  <si>
    <t>Lessee, Lease, Description [Line Items]</t>
  </si>
  <si>
    <t>Total lease payments</t>
  </si>
  <si>
    <t>Less: imputed interest</t>
  </si>
  <si>
    <t>Present value of lease liabilities</t>
  </si>
  <si>
    <t>Hotel Operating Leases</t>
  </si>
  <si>
    <t>Weighted average discount rate used to calculate lease liability</t>
  </si>
  <si>
    <t>5.58%</t>
  </si>
  <si>
    <t>29 years</t>
  </si>
  <si>
    <t>Hotel Operating Leases | Minimum</t>
  </si>
  <si>
    <t>1 month</t>
  </si>
  <si>
    <t>Hotel Operating Leases | Maximum</t>
  </si>
  <si>
    <t>55 years</t>
  </si>
  <si>
    <t>5.49%</t>
  </si>
  <si>
    <t>Land | Minimum</t>
  </si>
  <si>
    <t>12 years</t>
  </si>
  <si>
    <t>Land | Maximum</t>
  </si>
  <si>
    <t>68 years</t>
  </si>
  <si>
    <t>Management Agreements and Leases - Guarantees and Security Deposits Generally (Details) - Hotel - USD ($) $ in Thousands</t>
  </si>
  <si>
    <t>Amount by which the cash flow available to pay the entity's minimum rent or return was less than the minimum amount</t>
  </si>
  <si>
    <t>Reduction of hotel operating expenses</t>
  </si>
  <si>
    <t>Shortfalls due to unguaranteed portions of minimum returns</t>
  </si>
  <si>
    <t>Increase in guarantee provided and security deposit to the entity</t>
  </si>
  <si>
    <t>Business and Property Management Agreements with RMR LLC (Details) $ in Thousands</t>
  </si>
  <si>
    <t>Jan. 31, 2019USD ($)</t>
  </si>
  <si>
    <t>Jun. 30, 2019USD ($)employeeagreement</t>
  </si>
  <si>
    <t>Number of employees | employee</t>
  </si>
  <si>
    <t>RMR LLC | Amended and restate business management agreement</t>
  </si>
  <si>
    <t>Number of management service agreements | agreement</t>
  </si>
  <si>
    <t>Business management fees incurred</t>
  </si>
  <si>
    <t>Incentive fee calculation period</t>
  </si>
  <si>
    <t>Incentive fees paid</t>
  </si>
  <si>
    <t>Related party property management and construction management fee</t>
  </si>
  <si>
    <t>Related party reimbursement expenses</t>
  </si>
  <si>
    <t>Related Person Transactions (Details) $ / shares in Units, $ in Thousands</t>
  </si>
  <si>
    <t>Aug. 01, 2019</t>
  </si>
  <si>
    <t>Jul. 01, 2019USD ($)$ / shares</t>
  </si>
  <si>
    <t>Jun. 30, 2019USD ($)agreementhotelshares</t>
  </si>
  <si>
    <t>Earnings (losses) recognized related to equity investments</t>
  </si>
  <si>
    <t>Common Class A | RMR Inc</t>
  </si>
  <si>
    <t>Shares included in investment securities (in shares) | shares</t>
  </si>
  <si>
    <t>Common Class A | RMR Inc | Subsequent event</t>
  </si>
  <si>
    <t>Public offering price (in dollars per share) | $ / shares</t>
  </si>
  <si>
    <t>Proceeds from public offering</t>
  </si>
  <si>
    <t>Travel Centers of America LLC | Subsequent event</t>
  </si>
  <si>
    <t>Reverse stock split</t>
  </si>
  <si>
    <t>Travel Centers of America LLC | RMR LLC</t>
  </si>
  <si>
    <t>Noncontrolling interest, ownership percentage</t>
  </si>
  <si>
    <t>3.70%</t>
  </si>
  <si>
    <t>Travel Centers of America LLC</t>
  </si>
  <si>
    <t>Lessee as percentage of gross carrying value of real estate</t>
  </si>
  <si>
    <t>31.00%</t>
  </si>
  <si>
    <t>Percentage of total shares outstanding</t>
  </si>
  <si>
    <t>Sonesta Int'l Hotels Corp</t>
  </si>
  <si>
    <t>AIC</t>
  </si>
  <si>
    <t>Carrying value of investments</t>
  </si>
  <si>
    <t>Income Taxes (Details) - USD ($) $ in Thousands</t>
  </si>
  <si>
    <t>Components of provision for income taxes</t>
  </si>
  <si>
    <t>Income tax expense (benefit)</t>
  </si>
  <si>
    <t>Current foreign tax expense (benefit)</t>
  </si>
  <si>
    <t>Current state tax expense (benefit)</t>
  </si>
  <si>
    <t>Segment Information (Details) $ in Thousands</t>
  </si>
  <si>
    <t>Mar. 31, 2019USD ($)</t>
  </si>
  <si>
    <t>Mar. 31, 2018USD ($)</t>
  </si>
  <si>
    <t>Jun. 30, 2019USD ($)segment</t>
  </si>
  <si>
    <t>Number of reportable segments | segment</t>
  </si>
  <si>
    <t>Interest expense</t>
  </si>
  <si>
    <t>Corporate</t>
  </si>
  <si>
    <t>Hotels | Operating segments</t>
  </si>
  <si>
    <t>Travel Centers | Operating segments</t>
  </si>
  <si>
    <t>Hotel operating revenues | Corporate</t>
  </si>
  <si>
    <t>Hotel operating revenues | Hotels | Operating segments</t>
  </si>
  <si>
    <t>Hotel operating revenues | Travel Centers | Operating segments</t>
  </si>
  <si>
    <t>Rental income | Corporate</t>
  </si>
  <si>
    <t>Rental income | Hotels | Operating segments</t>
  </si>
  <si>
    <t>Rental income | Travel Centers | Operating segments</t>
  </si>
  <si>
    <t>FF&amp;E reserve income | Corporate</t>
  </si>
  <si>
    <t>FF&amp;E reserve income | Hotels | Operating segments</t>
  </si>
  <si>
    <t>FF&amp;E reserve income | Travel Centers | Operating segments</t>
  </si>
  <si>
    <t>Fair Value of Assets and Liabilities - Recurring and Non-Recurring (Details) - USD ($) $ / shares in Units, $ in Thousands</t>
  </si>
  <si>
    <t>Jul. 01, 2019</t>
  </si>
  <si>
    <t>Unrealized gain (loss) on equity securities</t>
  </si>
  <si>
    <t>RMR Inc</t>
  </si>
  <si>
    <t>Quoted Prices in Active Markets for Identical Assets (Level 1) | Travel Centers of America LLC</t>
  </si>
  <si>
    <t>Shares included in investment securities (in shares)</t>
  </si>
  <si>
    <t>Historical cost of securities</t>
  </si>
  <si>
    <t>Quoted Prices in Active Markets for Identical Assets (Level 1) | RMR Inc</t>
  </si>
  <si>
    <t>Recurring | Quoted Prices in Active Markets for Identical Assets (Level 1) | Travel Centers of America LLC</t>
  </si>
  <si>
    <t>Investment securities</t>
  </si>
  <si>
    <t>Recurring | Quoted Prices in Active Markets for Identical Assets (Level 1) | RMR Inc</t>
  </si>
  <si>
    <t>Recurring | Significant Other Observable Inputs (Level 2) | Travel Centers of America LLC</t>
  </si>
  <si>
    <t>Recurring | Significant Other Observable Inputs (Level 2) | RMR Inc</t>
  </si>
  <si>
    <t>Recurring | Significant Unobservable Inputs (Level 3) | Travel Centers of America LLC</t>
  </si>
  <si>
    <t>Recurring | Significant Unobservable Inputs (Level 3) | RMR Inc</t>
  </si>
  <si>
    <t>Non-recurring | Quoted Prices in Active Markets for Identical Assets (Level 1) | RMR Inc</t>
  </si>
  <si>
    <t>Non-recurring fair value measurement liabilities</t>
  </si>
  <si>
    <t>Non-recurring | Significant Other Observable Inputs (Level 2) | RMR Inc</t>
  </si>
  <si>
    <t>Non-recurring | Significant Unobservable Inputs (Level 3) | RMR Inc</t>
  </si>
  <si>
    <t>Carrying amount | Recurring | Travel Centers of America LLC</t>
  </si>
  <si>
    <t>Carrying amount | Recurring | RMR Inc</t>
  </si>
  <si>
    <t>Estimated expenses related to the agreement</t>
  </si>
  <si>
    <t>Carrying amount | Non-recurring | RMR Inc</t>
  </si>
  <si>
    <t>Recorded loss from related agreement</t>
  </si>
  <si>
    <t>Subsequent event | Common Class A | RMR Inc</t>
  </si>
  <si>
    <t>Public offering price (in dollars per share)</t>
  </si>
  <si>
    <t>Fair Value of Assets and Liabilities - Debt Fair Value (Details) - USD ($) $ in Thousands</t>
  </si>
  <si>
    <t>Senior Unsecured Notes, due 2021 at 4.25%</t>
  </si>
  <si>
    <t>Interest rate, stated percentage</t>
  </si>
  <si>
    <t>4.25%</t>
  </si>
  <si>
    <t>Senior Unsecured Notes, due 2022 at 5.00%</t>
  </si>
  <si>
    <t>Senior Unsecured Notes, due 2023 at 4.50%</t>
  </si>
  <si>
    <t>4.50%</t>
  </si>
  <si>
    <t>Senior Unsecured Notes, due 2024 at 4.65%</t>
  </si>
  <si>
    <t>4.65%</t>
  </si>
  <si>
    <t>Senior Unsecured Notes, due 2025 at 4.50%</t>
  </si>
  <si>
    <t>Senior Unsecured Notes, due 2026 at 5.25%</t>
  </si>
  <si>
    <t>5.25%</t>
  </si>
  <si>
    <t>Senior Unsecured Notes, due 2027 at 4.95%</t>
  </si>
  <si>
    <t>4.95%</t>
  </si>
  <si>
    <t>Senior Unsecured Notes, due 2028 at 3.95%</t>
  </si>
  <si>
    <t>3.95%</t>
  </si>
  <si>
    <t>Senior Unsecured Notes, due 2030 at 4.375%</t>
  </si>
  <si>
    <t>4.375%</t>
  </si>
  <si>
    <t>Carrying amount</t>
  </si>
  <si>
    <t>Total financial liabilities, fair value</t>
  </si>
  <si>
    <t>Carrying amount | Senior Unsecured Notes, due 2021 at 4.25%</t>
  </si>
  <si>
    <t>Carrying amount | Senior Unsecured Notes, due 2022 at 5.00%</t>
  </si>
  <si>
    <t>Carrying amount | Senior Unsecured Notes, due 2023 at 4.50%</t>
  </si>
  <si>
    <t>Carrying amount | Senior Unsecured Notes, due 2024 at 4.65%</t>
  </si>
  <si>
    <t>Carrying amount | Senior Unsecured Notes, due 2025 at 4.50%</t>
  </si>
  <si>
    <t>Carrying amount | Senior Unsecured Notes, due 2026 at 5.25%</t>
  </si>
  <si>
    <t>Carrying amount | Senior Unsecured Notes, due 2027 at 4.95%</t>
  </si>
  <si>
    <t>Carrying amount | Senior Unsecured Notes, due 2028 at 3.95%</t>
  </si>
  <si>
    <t>Carrying amount | Senior Unsecured Notes, due 2030 at 4.375%</t>
  </si>
  <si>
    <t>Fair value</t>
  </si>
  <si>
    <t>Fair value | Senior Unsecured Notes, due 2021 at 4.25%</t>
  </si>
  <si>
    <t>Fair value | Senior Unsecured Notes, due 2022 at 5.00%</t>
  </si>
  <si>
    <t>Fair value | Senior Unsecured Notes, due 2023 at 4.50%</t>
  </si>
  <si>
    <t>Fair value | Senior Unsecured Notes, due 2024 at 4.65%</t>
  </si>
  <si>
    <t>Fair value | Senior Unsecured Notes, due 2025 at 4.50%</t>
  </si>
  <si>
    <t>Fair value | Senior Unsecured Notes, due 2026 at 5.25%</t>
  </si>
  <si>
    <t>Fair value | Senior Unsecured Notes, due 2027 at 4.95%</t>
  </si>
  <si>
    <t>Fair value | Senior Unsecured Notes, due 2028 at 3.95%</t>
  </si>
  <si>
    <t>Fair value | Senior Unsecured Notes, due 2030 at 4.375%</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6-01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49</v>
      </c>
    </row>
    <row r="27" spans="1:3">
      <c r="A27" s="4" t="s">
        <v>50</v>
      </c>
      <c r="B27" s="4" t="s">
        <v>12</v>
      </c>
    </row>
    <row r="28" spans="1:3">
      <c r="A28" s="4" t="s">
        <v>51</v>
      </c>
      <c r="B28" s="4" t="s">
        <v>12</v>
      </c>
    </row>
    <row r="29" spans="1:3">
      <c r="A29" s="4" t="s">
        <v>52</v>
      </c>
      <c r="B29" s="4" t="s">
        <v>12</v>
      </c>
    </row>
    <row r="30" spans="1:3">
      <c r="A30" s="4" t="s">
        <v>53</v>
      </c>
      <c r="C30" s="5" t="n">
        <v>164449496</v>
      </c>
    </row>
    <row r="31" spans="1:3">
      <c r="A31" s="4" t="s">
        <v>54</v>
      </c>
      <c r="B31" s="4" t="s">
        <v>12</v>
      </c>
    </row>
    <row r="32" spans="1:3">
      <c r="A32" s="4" t="s">
        <v>55</v>
      </c>
      <c r="B32" s="4" t="s">
        <v>56</v>
      </c>
    </row>
    <row r="33" spans="1:3">
      <c r="A33" s="4" t="s">
        <v>57</v>
      </c>
      <c r="B33" s="4" t="s">
        <v>58</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17</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674653</v>
      </c>
      <c r="C3" s="6" t="n">
        <v>1626239</v>
      </c>
    </row>
    <row r="4" spans="1:3">
      <c r="A4" s="4" t="s">
        <v>65</v>
      </c>
      <c r="B4" s="5" t="n">
        <v>8002833</v>
      </c>
      <c r="C4" s="5" t="n">
        <v>7896734</v>
      </c>
    </row>
    <row r="5" spans="1:3">
      <c r="A5" s="4" t="s">
        <v>66</v>
      </c>
      <c r="B5" s="5" t="n">
        <v>9677486</v>
      </c>
      <c r="C5" s="5" t="n">
        <v>9522973</v>
      </c>
    </row>
    <row r="6" spans="1:3">
      <c r="A6" s="4" t="s">
        <v>67</v>
      </c>
      <c r="B6" s="5" t="n">
        <v>-3026473</v>
      </c>
      <c r="C6" s="5" t="n">
        <v>-2973384</v>
      </c>
    </row>
    <row r="7" spans="1:3">
      <c r="A7" s="4" t="s">
        <v>68</v>
      </c>
      <c r="B7" s="5" t="n">
        <v>6651013</v>
      </c>
      <c r="C7" s="5" t="n">
        <v>6549589</v>
      </c>
    </row>
    <row r="8" spans="1:3">
      <c r="A8" s="4" t="s">
        <v>69</v>
      </c>
      <c r="B8" s="5" t="n">
        <v>15688</v>
      </c>
      <c r="C8" s="5" t="n">
        <v>25966</v>
      </c>
    </row>
    <row r="9" spans="1:3">
      <c r="A9" s="4" t="s">
        <v>70</v>
      </c>
      <c r="B9" s="5" t="n">
        <v>37792</v>
      </c>
      <c r="C9" s="5" t="n">
        <v>50037</v>
      </c>
    </row>
    <row r="10" spans="1:3">
      <c r="A10" s="4" t="s">
        <v>71</v>
      </c>
      <c r="B10" s="5" t="n">
        <v>75939</v>
      </c>
      <c r="C10" s="5" t="n">
        <v>91212</v>
      </c>
    </row>
    <row r="11" spans="1:3">
      <c r="A11" s="4" t="s">
        <v>72</v>
      </c>
      <c r="B11" s="5" t="n">
        <v>397314</v>
      </c>
      <c r="C11" s="5" t="n">
        <v>460275</v>
      </c>
    </row>
    <row r="12" spans="1:3">
      <c r="A12" s="4" t="s">
        <v>73</v>
      </c>
      <c r="B12" s="5" t="n">
        <v>7177746</v>
      </c>
      <c r="C12" s="5" t="n">
        <v>7177079</v>
      </c>
    </row>
    <row r="13" spans="1:3">
      <c r="A13" s="3" t="s">
        <v>74</v>
      </c>
    </row>
    <row r="14" spans="1:3">
      <c r="A14" s="4" t="s">
        <v>75</v>
      </c>
      <c r="B14" s="5" t="n">
        <v>90000</v>
      </c>
      <c r="C14" s="5" t="n">
        <v>177000</v>
      </c>
    </row>
    <row r="15" spans="1:3">
      <c r="A15" s="4" t="s">
        <v>76</v>
      </c>
      <c r="B15" s="5" t="n">
        <v>397591</v>
      </c>
      <c r="C15" s="5" t="n">
        <v>397292</v>
      </c>
    </row>
    <row r="16" spans="1:3">
      <c r="A16" s="4" t="s">
        <v>77</v>
      </c>
      <c r="B16" s="5" t="n">
        <v>3602333</v>
      </c>
      <c r="C16" s="5" t="n">
        <v>3598295</v>
      </c>
    </row>
    <row r="17" spans="1:3">
      <c r="A17" s="4" t="s">
        <v>78</v>
      </c>
      <c r="B17" s="5" t="n">
        <v>123637</v>
      </c>
      <c r="C17" s="5" t="n">
        <v>132816</v>
      </c>
    </row>
    <row r="18" spans="1:3">
      <c r="A18" s="4" t="s">
        <v>79</v>
      </c>
      <c r="B18" s="5" t="n">
        <v>298625</v>
      </c>
      <c r="C18" s="5" t="n">
        <v>211332</v>
      </c>
    </row>
    <row r="19" spans="1:3">
      <c r="A19" s="4" t="s">
        <v>80</v>
      </c>
      <c r="B19" s="5" t="n">
        <v>8118</v>
      </c>
      <c r="C19" s="5" t="n">
        <v>62913</v>
      </c>
    </row>
    <row r="20" spans="1:3">
      <c r="A20" s="4" t="s">
        <v>81</v>
      </c>
      <c r="B20" s="5" t="n">
        <v>4520304</v>
      </c>
      <c r="C20" s="5" t="n">
        <v>4579648</v>
      </c>
    </row>
    <row r="21" spans="1:3">
      <c r="A21" s="4" t="s">
        <v>82</v>
      </c>
      <c r="B21" s="4" t="s">
        <v>83</v>
      </c>
      <c r="C21" s="4" t="s">
        <v>83</v>
      </c>
    </row>
    <row r="22" spans="1:3">
      <c r="A22" s="3" t="s">
        <v>84</v>
      </c>
    </row>
    <row r="23" spans="1:3">
      <c r="A23" s="4" t="s">
        <v>85</v>
      </c>
      <c r="B23" s="5" t="n">
        <v>1645</v>
      </c>
      <c r="C23" s="5" t="n">
        <v>1644</v>
      </c>
    </row>
    <row r="24" spans="1:3">
      <c r="A24" s="4" t="s">
        <v>86</v>
      </c>
      <c r="B24" s="5" t="n">
        <v>4546737</v>
      </c>
      <c r="C24" s="5" t="n">
        <v>4545481</v>
      </c>
    </row>
    <row r="25" spans="1:3">
      <c r="A25" s="4" t="s">
        <v>87</v>
      </c>
      <c r="B25" s="5" t="n">
        <v>-129</v>
      </c>
      <c r="C25" s="5" t="n">
        <v>-266</v>
      </c>
    </row>
    <row r="26" spans="1:3">
      <c r="A26" s="4" t="s">
        <v>88</v>
      </c>
      <c r="B26" s="5" t="n">
        <v>3466464</v>
      </c>
      <c r="C26" s="5" t="n">
        <v>3231895</v>
      </c>
    </row>
    <row r="27" spans="1:3">
      <c r="A27" s="4" t="s">
        <v>89</v>
      </c>
      <c r="B27" s="5" t="n">
        <v>-5357275</v>
      </c>
      <c r="C27" s="5" t="n">
        <v>-5181323</v>
      </c>
    </row>
    <row r="28" spans="1:3">
      <c r="A28" s="4" t="s">
        <v>90</v>
      </c>
      <c r="B28" s="5" t="n">
        <v>2657442</v>
      </c>
      <c r="C28" s="5" t="n">
        <v>2597431</v>
      </c>
    </row>
    <row r="29" spans="1:3">
      <c r="A29" s="4" t="s">
        <v>91</v>
      </c>
      <c r="B29" s="6" t="n">
        <v>7177746</v>
      </c>
      <c r="C29" s="6" t="n">
        <v>7177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202</v>
      </c>
    </row>
    <row r="4" spans="1:2">
      <c r="A4" s="4" t="s">
        <v>237</v>
      </c>
      <c r="B4" s="4" t="s">
        <v>238</v>
      </c>
    </row>
    <row r="5" spans="1:2">
      <c r="A5" s="4" t="s">
        <v>239</v>
      </c>
      <c r="B5" s="4" t="s">
        <v>240</v>
      </c>
    </row>
    <row r="6" spans="1:2">
      <c r="A6" s="4" t="s">
        <v>241</v>
      </c>
      <c r="B6" s="4" t="s">
        <v>242</v>
      </c>
    </row>
    <row r="7" spans="1:2">
      <c r="A7" s="4" t="s">
        <v>201</v>
      </c>
      <c r="B7"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8</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2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31</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3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62</v>
      </c>
    </row>
    <row r="2" spans="1:3">
      <c r="A2" s="3" t="s">
        <v>199</v>
      </c>
    </row>
    <row r="3" spans="1:3">
      <c r="A3" s="4" t="s">
        <v>264</v>
      </c>
      <c r="B3" s="4" t="s">
        <v>265</v>
      </c>
    </row>
    <row r="4" spans="1:3">
      <c r="A4" s="4" t="s">
        <v>266</v>
      </c>
      <c r="B4" s="6" t="n">
        <v>37053</v>
      </c>
      <c r="C4" s="6" t="n">
        <v>31917</v>
      </c>
    </row>
    <row r="5" spans="1:3">
      <c r="A5" s="4" t="s">
        <v>267</v>
      </c>
      <c r="B5" s="6" t="n">
        <v>137151</v>
      </c>
      <c r="C5" s="6" t="n">
        <v>1484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8</v>
      </c>
      <c r="B1" s="2" t="s">
        <v>2</v>
      </c>
      <c r="C1" s="2" t="s">
        <v>269</v>
      </c>
    </row>
    <row r="2" spans="1:3">
      <c r="A2" s="3" t="s">
        <v>270</v>
      </c>
    </row>
    <row r="3" spans="1:3">
      <c r="A3" s="4" t="s">
        <v>271</v>
      </c>
      <c r="B3" s="6" t="n">
        <v>77023</v>
      </c>
    </row>
    <row r="4" spans="1:3">
      <c r="A4" s="4" t="s">
        <v>272</v>
      </c>
    </row>
    <row r="5" spans="1:3">
      <c r="A5" s="3" t="s">
        <v>270</v>
      </c>
    </row>
    <row r="6" spans="1:3">
      <c r="A6" s="4" t="s">
        <v>273</v>
      </c>
      <c r="B6" s="5" t="n">
        <v>76703</v>
      </c>
      <c r="C6" s="6" t="n">
        <v>77010</v>
      </c>
    </row>
    <row r="7" spans="1:3">
      <c r="A7" s="4" t="s">
        <v>271</v>
      </c>
      <c r="B7" s="6" t="n">
        <v>77023</v>
      </c>
      <c r="C7" s="6" t="n">
        <v>770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274</v>
      </c>
      <c r="B1" s="2" t="s">
        <v>99</v>
      </c>
      <c r="D1" s="2" t="s">
        <v>1</v>
      </c>
    </row>
    <row r="2" spans="1:6">
      <c r="B2" s="2" t="s">
        <v>2</v>
      </c>
      <c r="C2" s="2" t="s">
        <v>100</v>
      </c>
      <c r="D2" s="2" t="s">
        <v>2</v>
      </c>
      <c r="E2" s="2" t="s">
        <v>100</v>
      </c>
      <c r="F2" s="2" t="s">
        <v>62</v>
      </c>
    </row>
    <row r="3" spans="1:6">
      <c r="A3" s="3" t="s">
        <v>205</v>
      </c>
    </row>
    <row r="4" spans="1:6">
      <c r="A4" s="4" t="s">
        <v>275</v>
      </c>
      <c r="B4" s="6" t="n">
        <v>-3190</v>
      </c>
      <c r="C4" s="6" t="n">
        <v>3144</v>
      </c>
      <c r="D4" s="6" t="n">
        <v>-4322</v>
      </c>
      <c r="E4" s="6" t="n">
        <v>6223</v>
      </c>
    </row>
    <row r="5" spans="1:6">
      <c r="A5" s="4" t="s">
        <v>276</v>
      </c>
      <c r="B5" s="5" t="n">
        <v>3242</v>
      </c>
      <c r="D5" s="5" t="n">
        <v>3242</v>
      </c>
      <c r="F5" s="6" t="n">
        <v>3073</v>
      </c>
    </row>
    <row r="6" spans="1:6">
      <c r="A6" s="4" t="s">
        <v>277</v>
      </c>
    </row>
    <row r="7" spans="1:6">
      <c r="A7" s="3" t="s">
        <v>278</v>
      </c>
    </row>
    <row r="8" spans="1:6">
      <c r="A8" s="4" t="s">
        <v>279</v>
      </c>
      <c r="B8" s="5" t="n">
        <v>54461</v>
      </c>
      <c r="D8" s="5" t="n">
        <v>54461</v>
      </c>
      <c r="F8" s="6" t="n">
        <v>66347</v>
      </c>
    </row>
    <row r="9" spans="1:6">
      <c r="A9" s="4" t="s">
        <v>280</v>
      </c>
      <c r="B9" s="6" t="n">
        <v>958</v>
      </c>
      <c r="C9" s="6" t="n">
        <v>950</v>
      </c>
      <c r="D9" s="6" t="n">
        <v>2027</v>
      </c>
      <c r="E9" s="6" t="n">
        <v>17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62</v>
      </c>
    </row>
    <row r="2" spans="1:3">
      <c r="A2" s="3" t="s">
        <v>93</v>
      </c>
    </row>
    <row r="3" spans="1:3">
      <c r="A3" s="4" t="s">
        <v>94</v>
      </c>
      <c r="B3" s="7" t="n">
        <v>0.01</v>
      </c>
      <c r="C3" s="7" t="n">
        <v>0.01</v>
      </c>
    </row>
    <row r="4" spans="1:3">
      <c r="A4" s="4" t="s">
        <v>95</v>
      </c>
      <c r="B4" s="5" t="n">
        <v>200000000</v>
      </c>
      <c r="C4" s="5" t="n">
        <v>200000000</v>
      </c>
    </row>
    <row r="5" spans="1:3">
      <c r="A5" s="4" t="s">
        <v>96</v>
      </c>
      <c r="B5" s="5" t="n">
        <v>164454537</v>
      </c>
      <c r="C5" s="5" t="n">
        <v>164441709</v>
      </c>
    </row>
    <row r="6" spans="1:3">
      <c r="A6" s="4" t="s">
        <v>97</v>
      </c>
      <c r="B6" s="5" t="n">
        <v>164454537</v>
      </c>
      <c r="C6" s="5" t="n">
        <v>164441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81</v>
      </c>
      <c r="B1" s="2" t="s">
        <v>99</v>
      </c>
      <c r="D1" s="2" t="s">
        <v>1</v>
      </c>
    </row>
    <row r="2" spans="1:5">
      <c r="B2" s="2" t="s">
        <v>2</v>
      </c>
      <c r="C2" s="2" t="s">
        <v>100</v>
      </c>
      <c r="D2" s="2" t="s">
        <v>2</v>
      </c>
      <c r="E2" s="2" t="s">
        <v>100</v>
      </c>
    </row>
    <row r="3" spans="1:5">
      <c r="A3" s="3" t="s">
        <v>208</v>
      </c>
    </row>
    <row r="4" spans="1:5">
      <c r="A4" s="4" t="s">
        <v>282</v>
      </c>
      <c r="B4" s="5" t="n">
        <v>164284</v>
      </c>
      <c r="C4" s="5" t="n">
        <v>164205</v>
      </c>
      <c r="D4" s="5" t="n">
        <v>164281</v>
      </c>
      <c r="E4" s="5" t="n">
        <v>164202</v>
      </c>
    </row>
    <row r="5" spans="1:5">
      <c r="A5" s="4" t="s">
        <v>283</v>
      </c>
      <c r="B5" s="5" t="n">
        <v>42</v>
      </c>
      <c r="C5" s="5" t="n">
        <v>38</v>
      </c>
      <c r="D5" s="5" t="n">
        <v>43</v>
      </c>
      <c r="E5" s="5" t="n">
        <v>24</v>
      </c>
    </row>
    <row r="6" spans="1:5">
      <c r="A6" s="4" t="s">
        <v>284</v>
      </c>
      <c r="B6" s="5" t="n">
        <v>164326</v>
      </c>
      <c r="C6" s="5" t="n">
        <v>164243</v>
      </c>
      <c r="D6" s="5" t="n">
        <v>164324</v>
      </c>
      <c r="E6" s="5" t="n">
        <v>16422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285</v>
      </c>
      <c r="B1" s="2" t="s">
        <v>286</v>
      </c>
      <c r="C1" s="2" t="s">
        <v>287</v>
      </c>
      <c r="D1" s="2" t="s">
        <v>288</v>
      </c>
      <c r="E1" s="2" t="s">
        <v>289</v>
      </c>
      <c r="F1" s="2" t="s">
        <v>290</v>
      </c>
      <c r="G1" s="2" t="s">
        <v>291</v>
      </c>
    </row>
    <row r="2" spans="1:7">
      <c r="A2" s="3" t="s">
        <v>292</v>
      </c>
    </row>
    <row r="3" spans="1:7">
      <c r="A3" s="4" t="s">
        <v>293</v>
      </c>
      <c r="F3" s="5" t="n">
        <v>1642</v>
      </c>
    </row>
    <row r="4" spans="1:7">
      <c r="A4" s="4" t="s">
        <v>294</v>
      </c>
      <c r="F4" s="7" t="n">
        <v>26.64</v>
      </c>
    </row>
    <row r="5" spans="1:7">
      <c r="A5" s="4" t="s">
        <v>295</v>
      </c>
      <c r="E5" s="7" t="n">
        <v>0.54</v>
      </c>
      <c r="G5" s="7" t="n">
        <v>0.53</v>
      </c>
    </row>
    <row r="6" spans="1:7">
      <c r="A6" s="4" t="s">
        <v>296</v>
      </c>
      <c r="E6" s="6" t="n">
        <v>88798</v>
      </c>
      <c r="G6" s="6" t="n">
        <v>87154</v>
      </c>
    </row>
    <row r="7" spans="1:7">
      <c r="A7" s="4" t="s">
        <v>297</v>
      </c>
    </row>
    <row r="8" spans="1:7">
      <c r="A8" s="3" t="s">
        <v>292</v>
      </c>
    </row>
    <row r="9" spans="1:7">
      <c r="A9" s="4" t="s">
        <v>293</v>
      </c>
      <c r="C9" s="5" t="n">
        <v>5041</v>
      </c>
    </row>
    <row r="10" spans="1:7">
      <c r="A10" s="4" t="s">
        <v>294</v>
      </c>
      <c r="C10" s="7" t="n">
        <v>25.2</v>
      </c>
    </row>
    <row r="11" spans="1:7">
      <c r="A11" s="4" t="s">
        <v>296</v>
      </c>
      <c r="B11" s="6" t="n">
        <v>88803</v>
      </c>
    </row>
    <row r="12" spans="1:7">
      <c r="A12" s="4" t="s">
        <v>298</v>
      </c>
      <c r="B12" s="7" t="n">
        <v>0.54</v>
      </c>
    </row>
    <row r="13" spans="1:7">
      <c r="A13" s="4" t="s">
        <v>299</v>
      </c>
    </row>
    <row r="14" spans="1:7">
      <c r="A14" s="3" t="s">
        <v>292</v>
      </c>
    </row>
    <row r="15" spans="1:7">
      <c r="A15" s="4" t="s">
        <v>300</v>
      </c>
      <c r="D15" s="5" t="n">
        <v>3000</v>
      </c>
    </row>
    <row r="16" spans="1:7">
      <c r="A16" s="4" t="s">
        <v>301</v>
      </c>
      <c r="D16" s="7" t="n">
        <v>24.67</v>
      </c>
    </row>
    <row r="17" spans="1:7">
      <c r="A17" s="4" t="s">
        <v>302</v>
      </c>
    </row>
    <row r="18" spans="1:7">
      <c r="A18" s="3" t="s">
        <v>292</v>
      </c>
    </row>
    <row r="19" spans="1:7">
      <c r="A19" s="4" t="s">
        <v>300</v>
      </c>
      <c r="D19" s="5" t="n">
        <v>3000</v>
      </c>
    </row>
    <row r="20" spans="1:7">
      <c r="A20" s="4" t="s">
        <v>301</v>
      </c>
      <c r="D20" s="7" t="n">
        <v>24.67</v>
      </c>
    </row>
    <row r="21" spans="1:7">
      <c r="A21" s="4" t="s">
        <v>303</v>
      </c>
    </row>
    <row r="22" spans="1:7">
      <c r="A22" s="3" t="s">
        <v>292</v>
      </c>
    </row>
    <row r="23" spans="1:7">
      <c r="A23" s="4" t="s">
        <v>300</v>
      </c>
      <c r="D23" s="5" t="n">
        <v>3000</v>
      </c>
    </row>
    <row r="24" spans="1:7">
      <c r="A24" s="4" t="s">
        <v>301</v>
      </c>
      <c r="D24" s="7" t="n">
        <v>24.67</v>
      </c>
    </row>
    <row r="25" spans="1:7">
      <c r="A25" s="4" t="s">
        <v>304</v>
      </c>
    </row>
    <row r="26" spans="1:7">
      <c r="A26" s="3" t="s">
        <v>292</v>
      </c>
    </row>
    <row r="27" spans="1:7">
      <c r="A27" s="4" t="s">
        <v>300</v>
      </c>
      <c r="D27" s="5" t="n">
        <v>3000</v>
      </c>
    </row>
    <row r="28" spans="1:7">
      <c r="A28" s="4" t="s">
        <v>301</v>
      </c>
      <c r="D28" s="7" t="n">
        <v>24.67</v>
      </c>
    </row>
    <row r="29" spans="1:7">
      <c r="A29" s="4" t="s">
        <v>305</v>
      </c>
    </row>
    <row r="30" spans="1:7">
      <c r="A30" s="3" t="s">
        <v>292</v>
      </c>
    </row>
    <row r="31" spans="1:7">
      <c r="A31" s="4" t="s">
        <v>300</v>
      </c>
      <c r="D31" s="5" t="n">
        <v>3000</v>
      </c>
    </row>
    <row r="32" spans="1:7">
      <c r="A32" s="4" t="s">
        <v>301</v>
      </c>
      <c r="D32" s="7" t="n">
        <v>24.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4"/>
    <col customWidth="1" max="2" min="2" width="21"/>
    <col customWidth="1" max="3" min="3" width="14"/>
    <col customWidth="1" max="4" min="4" width="30"/>
    <col customWidth="1" max="5" min="5" width="14"/>
    <col customWidth="1" max="6" min="6" width="21"/>
    <col customWidth="1" max="7" min="7" width="21"/>
    <col customWidth="1" max="8" min="8" width="21"/>
  </cols>
  <sheetData>
    <row r="1" spans="1:8">
      <c r="A1" s="1" t="s">
        <v>306</v>
      </c>
      <c r="B1" s="2" t="s">
        <v>99</v>
      </c>
      <c r="D1" s="2" t="s">
        <v>1</v>
      </c>
    </row>
    <row r="2" spans="1:8">
      <c r="B2" s="2" t="s">
        <v>307</v>
      </c>
      <c r="C2" s="2" t="s">
        <v>100</v>
      </c>
      <c r="D2" s="2" t="s">
        <v>308</v>
      </c>
      <c r="E2" s="2" t="s">
        <v>100</v>
      </c>
      <c r="F2" s="2" t="s">
        <v>309</v>
      </c>
      <c r="G2" s="2" t="s">
        <v>310</v>
      </c>
      <c r="H2" s="2" t="s">
        <v>311</v>
      </c>
    </row>
    <row r="3" spans="1:8">
      <c r="A3" s="3" t="s">
        <v>213</v>
      </c>
    </row>
    <row r="4" spans="1:8">
      <c r="A4" s="4" t="s">
        <v>312</v>
      </c>
      <c r="B4" s="6" t="n">
        <v>90000</v>
      </c>
      <c r="D4" s="6" t="n">
        <v>90000</v>
      </c>
      <c r="H4" s="6" t="n">
        <v>177000</v>
      </c>
    </row>
    <row r="5" spans="1:8">
      <c r="A5" s="4" t="s">
        <v>313</v>
      </c>
      <c r="B5" s="5" t="n">
        <v>397591</v>
      </c>
      <c r="D5" s="5" t="n">
        <v>397591</v>
      </c>
      <c r="H5" s="5" t="n">
        <v>397292</v>
      </c>
    </row>
    <row r="6" spans="1:8">
      <c r="A6" s="4" t="s">
        <v>77</v>
      </c>
      <c r="B6" s="5" t="n">
        <v>3602333</v>
      </c>
      <c r="D6" s="5" t="n">
        <v>3602333</v>
      </c>
      <c r="H6" s="6" t="n">
        <v>3598295</v>
      </c>
    </row>
    <row r="7" spans="1:8">
      <c r="A7" s="4" t="s">
        <v>314</v>
      </c>
    </row>
    <row r="8" spans="1:8">
      <c r="A8" s="3" t="s">
        <v>213</v>
      </c>
    </row>
    <row r="9" spans="1:8">
      <c r="A9" s="4" t="s">
        <v>312</v>
      </c>
      <c r="B9" s="5" t="n">
        <v>90000</v>
      </c>
      <c r="D9" s="5" t="n">
        <v>90000</v>
      </c>
    </row>
    <row r="10" spans="1:8">
      <c r="A10" s="4" t="s">
        <v>315</v>
      </c>
      <c r="B10" s="6" t="n">
        <v>1000000</v>
      </c>
      <c r="D10" s="6" t="n">
        <v>1000000</v>
      </c>
    </row>
    <row r="11" spans="1:8">
      <c r="A11" s="4" t="s">
        <v>316</v>
      </c>
      <c r="D11" s="5" t="n">
        <v>2</v>
      </c>
    </row>
    <row r="12" spans="1:8">
      <c r="A12" s="4" t="s">
        <v>317</v>
      </c>
      <c r="D12" s="4" t="s">
        <v>318</v>
      </c>
    </row>
    <row r="13" spans="1:8">
      <c r="A13" s="4" t="s">
        <v>319</v>
      </c>
      <c r="D13" s="4" t="s">
        <v>320</v>
      </c>
    </row>
    <row r="14" spans="1:8">
      <c r="A14" s="4" t="s">
        <v>321</v>
      </c>
      <c r="B14" s="4" t="s">
        <v>322</v>
      </c>
      <c r="D14" s="4" t="s">
        <v>322</v>
      </c>
    </row>
    <row r="15" spans="1:8">
      <c r="A15" s="4" t="s">
        <v>323</v>
      </c>
      <c r="B15" s="4" t="s">
        <v>324</v>
      </c>
      <c r="C15" s="4" t="s">
        <v>325</v>
      </c>
      <c r="D15" s="4" t="s">
        <v>324</v>
      </c>
      <c r="E15" s="4" t="s">
        <v>326</v>
      </c>
    </row>
    <row r="16" spans="1:8">
      <c r="A16" s="4" t="s">
        <v>327</v>
      </c>
      <c r="B16" s="6" t="n">
        <v>910000</v>
      </c>
      <c r="D16" s="6" t="n">
        <v>910000</v>
      </c>
    </row>
    <row r="17" spans="1:8">
      <c r="A17" s="4" t="s">
        <v>328</v>
      </c>
    </row>
    <row r="18" spans="1:8">
      <c r="A18" s="3" t="s">
        <v>213</v>
      </c>
    </row>
    <row r="19" spans="1:8">
      <c r="A19" s="4" t="s">
        <v>312</v>
      </c>
      <c r="G19" s="6" t="n">
        <v>0</v>
      </c>
    </row>
    <row r="20" spans="1:8">
      <c r="A20" s="4" t="s">
        <v>327</v>
      </c>
      <c r="G20" s="6" t="n">
        <v>1000000</v>
      </c>
    </row>
    <row r="21" spans="1:8">
      <c r="A21" s="4" t="s">
        <v>329</v>
      </c>
    </row>
    <row r="22" spans="1:8">
      <c r="A22" s="3" t="s">
        <v>213</v>
      </c>
    </row>
    <row r="23" spans="1:8">
      <c r="A23" s="4" t="s">
        <v>330</v>
      </c>
      <c r="D23" s="4" t="s">
        <v>331</v>
      </c>
    </row>
    <row r="24" spans="1:8">
      <c r="A24" s="4" t="s">
        <v>332</v>
      </c>
    </row>
    <row r="25" spans="1:8">
      <c r="A25" s="3" t="s">
        <v>213</v>
      </c>
    </row>
    <row r="26" spans="1:8">
      <c r="A26" s="4" t="s">
        <v>313</v>
      </c>
      <c r="B26" s="6" t="n">
        <v>400000</v>
      </c>
      <c r="D26" s="6" t="n">
        <v>400000</v>
      </c>
    </row>
    <row r="27" spans="1:8">
      <c r="A27" s="4" t="s">
        <v>321</v>
      </c>
      <c r="B27" s="4" t="s">
        <v>333</v>
      </c>
      <c r="D27" s="4" t="s">
        <v>333</v>
      </c>
    </row>
    <row r="28" spans="1:8">
      <c r="A28" s="4" t="s">
        <v>323</v>
      </c>
      <c r="B28" s="4" t="s">
        <v>334</v>
      </c>
      <c r="C28" s="4" t="s">
        <v>335</v>
      </c>
      <c r="D28" s="4" t="s">
        <v>336</v>
      </c>
      <c r="E28" s="4" t="s">
        <v>337</v>
      </c>
    </row>
    <row r="29" spans="1:8">
      <c r="A29" s="4" t="s">
        <v>338</v>
      </c>
    </row>
    <row r="30" spans="1:8">
      <c r="A30" s="3" t="s">
        <v>213</v>
      </c>
    </row>
    <row r="31" spans="1:8">
      <c r="A31" s="4" t="s">
        <v>339</v>
      </c>
      <c r="F31" s="6" t="n">
        <v>2000000</v>
      </c>
    </row>
    <row r="32" spans="1:8">
      <c r="A32" s="4" t="s">
        <v>340</v>
      </c>
    </row>
    <row r="33" spans="1:8">
      <c r="A33" s="3" t="s">
        <v>213</v>
      </c>
    </row>
    <row r="34" spans="1:8">
      <c r="A34" s="4" t="s">
        <v>330</v>
      </c>
      <c r="D34" s="4" t="s">
        <v>341</v>
      </c>
    </row>
    <row r="35" spans="1:8">
      <c r="A35" s="4" t="s">
        <v>342</v>
      </c>
    </row>
    <row r="36" spans="1:8">
      <c r="A36" s="3" t="s">
        <v>213</v>
      </c>
    </row>
    <row r="37" spans="1:8">
      <c r="A37" s="4" t="s">
        <v>77</v>
      </c>
      <c r="B37" s="6" t="n">
        <v>3650000</v>
      </c>
      <c r="D37" s="6" t="n">
        <v>3650000</v>
      </c>
    </row>
    <row r="38" spans="1:8">
      <c r="A38" s="4" t="s">
        <v>343</v>
      </c>
    </row>
    <row r="39" spans="1:8">
      <c r="A39" s="3" t="s">
        <v>213</v>
      </c>
    </row>
    <row r="40" spans="1:8">
      <c r="A40" s="4" t="s">
        <v>344</v>
      </c>
      <c r="B40" s="6" t="n">
        <v>2300000</v>
      </c>
      <c r="D40" s="6" t="n">
        <v>23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21"/>
    <col customWidth="1" max="3" min="3" width="39"/>
    <col customWidth="1" max="4" min="4" width="54"/>
    <col customWidth="1" max="5" min="5" width="39"/>
    <col customWidth="1" max="6" min="6" width="21"/>
  </cols>
  <sheetData>
    <row r="1" spans="1:6">
      <c r="A1" s="1" t="s">
        <v>345</v>
      </c>
      <c r="B1" s="2" t="s">
        <v>346</v>
      </c>
      <c r="C1" s="2" t="s">
        <v>347</v>
      </c>
      <c r="D1" s="2" t="s">
        <v>348</v>
      </c>
      <c r="E1" s="2" t="s">
        <v>349</v>
      </c>
      <c r="F1" s="2" t="s">
        <v>350</v>
      </c>
    </row>
    <row r="2" spans="1:6">
      <c r="A2" s="3" t="s">
        <v>351</v>
      </c>
    </row>
    <row r="3" spans="1:6">
      <c r="A3" s="4" t="s">
        <v>352</v>
      </c>
      <c r="E3" s="6" t="n">
        <v>37189</v>
      </c>
      <c r="F3" s="6" t="n">
        <v>67069</v>
      </c>
    </row>
    <row r="4" spans="1:6">
      <c r="A4" s="4" t="s">
        <v>353</v>
      </c>
    </row>
    <row r="5" spans="1:6">
      <c r="A5" s="3" t="s">
        <v>351</v>
      </c>
    </row>
    <row r="6" spans="1:6">
      <c r="A6" s="4" t="s">
        <v>352</v>
      </c>
      <c r="E6" s="5" t="n">
        <v>87378</v>
      </c>
    </row>
    <row r="7" spans="1:6">
      <c r="A7" s="4" t="s">
        <v>354</v>
      </c>
      <c r="E7" s="6" t="n">
        <v>6608</v>
      </c>
    </row>
    <row r="8" spans="1:6">
      <c r="A8" s="4" t="s">
        <v>355</v>
      </c>
    </row>
    <row r="9" spans="1:6">
      <c r="A9" s="3" t="s">
        <v>351</v>
      </c>
    </row>
    <row r="10" spans="1:6">
      <c r="A10" s="4" t="s">
        <v>356</v>
      </c>
      <c r="E10" s="5" t="n">
        <v>328</v>
      </c>
    </row>
    <row r="11" spans="1:6">
      <c r="A11" s="4" t="s">
        <v>357</v>
      </c>
      <c r="E11" s="5" t="n">
        <v>2</v>
      </c>
    </row>
    <row r="12" spans="1:6">
      <c r="A12" s="4" t="s">
        <v>358</v>
      </c>
      <c r="E12" s="6" t="n">
        <v>173977</v>
      </c>
    </row>
    <row r="13" spans="1:6">
      <c r="A13" s="4" t="s">
        <v>359</v>
      </c>
    </row>
    <row r="14" spans="1:6">
      <c r="A14" s="3" t="s">
        <v>351</v>
      </c>
    </row>
    <row r="15" spans="1:6">
      <c r="A15" s="4" t="s">
        <v>360</v>
      </c>
      <c r="E15" s="5" t="n">
        <v>179</v>
      </c>
    </row>
    <row r="16" spans="1:6">
      <c r="A16" s="4" t="s">
        <v>361</v>
      </c>
    </row>
    <row r="17" spans="1:6">
      <c r="A17" s="3" t="s">
        <v>351</v>
      </c>
    </row>
    <row r="18" spans="1:6">
      <c r="A18" s="4" t="s">
        <v>360</v>
      </c>
      <c r="E18" s="5" t="n">
        <v>179</v>
      </c>
    </row>
    <row r="19" spans="1:6">
      <c r="A19" s="4" t="s">
        <v>352</v>
      </c>
      <c r="E19" s="6" t="n">
        <v>0</v>
      </c>
      <c r="F19" s="6" t="n">
        <v>28836</v>
      </c>
    </row>
    <row r="20" spans="1:6">
      <c r="A20" s="4" t="s">
        <v>354</v>
      </c>
      <c r="C20" s="6" t="n">
        <v>-43148</v>
      </c>
    </row>
    <row r="21" spans="1:6">
      <c r="A21" s="4" t="s">
        <v>362</v>
      </c>
      <c r="C21" s="5" t="n">
        <v>15</v>
      </c>
    </row>
    <row r="22" spans="1:6">
      <c r="A22" s="4" t="s">
        <v>363</v>
      </c>
      <c r="C22" s="5" t="n">
        <v>20</v>
      </c>
    </row>
    <row r="23" spans="1:6">
      <c r="A23" s="4" t="s">
        <v>364</v>
      </c>
      <c r="C23" s="6" t="n">
        <v>308200</v>
      </c>
    </row>
    <row r="24" spans="1:6">
      <c r="A24" s="4" t="s">
        <v>365</v>
      </c>
      <c r="C24" s="6" t="n">
        <v>159535</v>
      </c>
    </row>
    <row r="25" spans="1:6">
      <c r="A25" s="4" t="s">
        <v>366</v>
      </c>
    </row>
    <row r="26" spans="1:6">
      <c r="A26" s="3" t="s">
        <v>351</v>
      </c>
    </row>
    <row r="27" spans="1:6">
      <c r="A27" s="4" t="s">
        <v>356</v>
      </c>
      <c r="E27" s="5" t="n">
        <v>102</v>
      </c>
    </row>
    <row r="28" spans="1:6">
      <c r="A28" s="4" t="s">
        <v>367</v>
      </c>
    </row>
    <row r="29" spans="1:6">
      <c r="A29" s="3" t="s">
        <v>351</v>
      </c>
    </row>
    <row r="30" spans="1:6">
      <c r="A30" s="4" t="s">
        <v>358</v>
      </c>
      <c r="B30" s="6" t="n">
        <v>60</v>
      </c>
    </row>
    <row r="31" spans="1:6">
      <c r="A31" s="4" t="s">
        <v>368</v>
      </c>
    </row>
    <row r="32" spans="1:6">
      <c r="A32" s="3" t="s">
        <v>351</v>
      </c>
    </row>
    <row r="33" spans="1:6">
      <c r="A33" s="4" t="s">
        <v>369</v>
      </c>
      <c r="D33" s="5" t="n">
        <v>770</v>
      </c>
    </row>
    <row r="34" spans="1:6">
      <c r="A34" s="4" t="s">
        <v>358</v>
      </c>
      <c r="D34" s="6" t="n">
        <v>2400000</v>
      </c>
    </row>
    <row r="35" spans="1:6">
      <c r="A35" s="4" t="s">
        <v>370</v>
      </c>
      <c r="D35" s="6" t="n">
        <v>78000</v>
      </c>
    </row>
    <row r="36" spans="1:6">
      <c r="A36" s="4" t="s">
        <v>371</v>
      </c>
      <c r="D36" s="5" t="n">
        <v>22</v>
      </c>
    </row>
    <row r="37" spans="1:6">
      <c r="A37" s="4" t="s">
        <v>372</v>
      </c>
      <c r="D37" s="5" t="n">
        <v>164</v>
      </c>
    </row>
    <row r="38" spans="1:6">
      <c r="A38" s="4" t="s">
        <v>362</v>
      </c>
      <c r="D38" s="5" t="n">
        <v>43</v>
      </c>
    </row>
    <row r="39" spans="1:6">
      <c r="A39" s="4" t="s">
        <v>373</v>
      </c>
    </row>
    <row r="40" spans="1:6">
      <c r="A40" s="3" t="s">
        <v>351</v>
      </c>
    </row>
    <row r="41" spans="1:6">
      <c r="A41" s="4" t="s">
        <v>339</v>
      </c>
      <c r="D41" s="6" t="n">
        <v>2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1"/>
  </cols>
  <sheetData>
    <row r="1" spans="1:4">
      <c r="A1" s="1" t="s">
        <v>374</v>
      </c>
      <c r="B1" s="2" t="s">
        <v>375</v>
      </c>
      <c r="C1" s="2" t="s">
        <v>376</v>
      </c>
      <c r="D1" s="2" t="s">
        <v>307</v>
      </c>
    </row>
    <row r="2" spans="1:4">
      <c r="A2" s="3" t="s">
        <v>351</v>
      </c>
    </row>
    <row r="3" spans="1:4">
      <c r="A3" s="4" t="s">
        <v>377</v>
      </c>
      <c r="D3" s="6" t="n">
        <v>173977</v>
      </c>
    </row>
    <row r="4" spans="1:4">
      <c r="A4" s="4" t="s">
        <v>64</v>
      </c>
      <c r="D4" s="5" t="n">
        <v>48414</v>
      </c>
    </row>
    <row r="5" spans="1:4">
      <c r="A5" s="4" t="s">
        <v>378</v>
      </c>
      <c r="D5" s="5" t="n">
        <v>1204</v>
      </c>
    </row>
    <row r="6" spans="1:4">
      <c r="A6" s="4" t="s">
        <v>379</v>
      </c>
      <c r="D6" s="5" t="n">
        <v>118544</v>
      </c>
    </row>
    <row r="7" spans="1:4">
      <c r="A7" s="4" t="s">
        <v>380</v>
      </c>
      <c r="D7" s="6" t="n">
        <v>5815</v>
      </c>
    </row>
    <row r="8" spans="1:4">
      <c r="A8" s="4" t="s">
        <v>381</v>
      </c>
    </row>
    <row r="9" spans="1:4">
      <c r="A9" s="3" t="s">
        <v>351</v>
      </c>
    </row>
    <row r="10" spans="1:4">
      <c r="A10" s="4" t="s">
        <v>377</v>
      </c>
      <c r="C10" s="6" t="n">
        <v>143742</v>
      </c>
    </row>
    <row r="11" spans="1:4">
      <c r="A11" s="4" t="s">
        <v>64</v>
      </c>
      <c r="C11" s="5" t="n">
        <v>44972</v>
      </c>
    </row>
    <row r="12" spans="1:4">
      <c r="A12" s="4" t="s">
        <v>378</v>
      </c>
      <c r="C12" s="5" t="n">
        <v>151</v>
      </c>
    </row>
    <row r="13" spans="1:4">
      <c r="A13" s="4" t="s">
        <v>379</v>
      </c>
      <c r="C13" s="5" t="n">
        <v>93412</v>
      </c>
    </row>
    <row r="14" spans="1:4">
      <c r="A14" s="4" t="s">
        <v>380</v>
      </c>
      <c r="C14" s="6" t="n">
        <v>5207</v>
      </c>
    </row>
    <row r="15" spans="1:4">
      <c r="A15" s="4" t="s">
        <v>382</v>
      </c>
      <c r="C15" s="5" t="n">
        <v>335</v>
      </c>
    </row>
    <row r="16" spans="1:4">
      <c r="A16" s="4" t="s">
        <v>383</v>
      </c>
      <c r="C16" s="6" t="n">
        <v>2292</v>
      </c>
    </row>
    <row r="17" spans="1:4">
      <c r="A17" s="4" t="s">
        <v>384</v>
      </c>
    </row>
    <row r="18" spans="1:4">
      <c r="A18" s="3" t="s">
        <v>351</v>
      </c>
    </row>
    <row r="19" spans="1:4">
      <c r="A19" s="4" t="s">
        <v>377</v>
      </c>
      <c r="B19" s="6" t="n">
        <v>30235</v>
      </c>
    </row>
    <row r="20" spans="1:4">
      <c r="A20" s="4" t="s">
        <v>64</v>
      </c>
      <c r="B20" s="5" t="n">
        <v>3442</v>
      </c>
    </row>
    <row r="21" spans="1:4">
      <c r="A21" s="4" t="s">
        <v>378</v>
      </c>
      <c r="B21" s="5" t="n">
        <v>1053</v>
      </c>
    </row>
    <row r="22" spans="1:4">
      <c r="A22" s="4" t="s">
        <v>379</v>
      </c>
      <c r="B22" s="5" t="n">
        <v>25132</v>
      </c>
    </row>
    <row r="23" spans="1:4">
      <c r="A23" s="4" t="s">
        <v>380</v>
      </c>
      <c r="B23" s="6" t="n">
        <v>608</v>
      </c>
    </row>
    <row r="24" spans="1:4">
      <c r="A24" s="4" t="s">
        <v>382</v>
      </c>
      <c r="B24" s="5" t="n">
        <v>198</v>
      </c>
    </row>
    <row r="25" spans="1:4">
      <c r="A25" s="4" t="s">
        <v>383</v>
      </c>
      <c r="B25" s="6" t="n">
        <v>2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56"/>
    <col customWidth="1" max="5" min="5" width="21"/>
  </cols>
  <sheetData>
    <row r="1" spans="1:5">
      <c r="A1" s="1" t="s">
        <v>385</v>
      </c>
      <c r="B1" s="2" t="s">
        <v>99</v>
      </c>
      <c r="D1" s="2" t="s">
        <v>1</v>
      </c>
    </row>
    <row r="2" spans="1:5">
      <c r="B2" s="2" t="s">
        <v>386</v>
      </c>
      <c r="C2" s="2" t="s">
        <v>350</v>
      </c>
      <c r="D2" s="2" t="s">
        <v>386</v>
      </c>
      <c r="E2" s="2" t="s">
        <v>350</v>
      </c>
    </row>
    <row r="3" spans="1:5">
      <c r="A3" s="3" t="s">
        <v>387</v>
      </c>
    </row>
    <row r="4" spans="1:5">
      <c r="A4" s="4" t="s">
        <v>388</v>
      </c>
      <c r="B4" s="5" t="n">
        <v>13</v>
      </c>
      <c r="D4" s="5" t="n">
        <v>13</v>
      </c>
    </row>
    <row r="5" spans="1:5">
      <c r="A5" s="4" t="s">
        <v>389</v>
      </c>
      <c r="D5" s="6" t="n">
        <v>37189</v>
      </c>
      <c r="E5" s="6" t="n">
        <v>67069</v>
      </c>
    </row>
    <row r="6" spans="1:5">
      <c r="A6" s="4" t="s">
        <v>355</v>
      </c>
    </row>
    <row r="7" spans="1:5">
      <c r="A7" s="3" t="s">
        <v>387</v>
      </c>
    </row>
    <row r="8" spans="1:5">
      <c r="A8" s="4" t="s">
        <v>356</v>
      </c>
      <c r="B8" s="5" t="n">
        <v>328</v>
      </c>
      <c r="D8" s="5" t="n">
        <v>328</v>
      </c>
    </row>
    <row r="9" spans="1:5">
      <c r="A9" s="4" t="s">
        <v>388</v>
      </c>
      <c r="B9" s="5" t="n">
        <v>8</v>
      </c>
      <c r="D9" s="5" t="n">
        <v>8</v>
      </c>
    </row>
    <row r="10" spans="1:5">
      <c r="A10" s="4" t="s">
        <v>390</v>
      </c>
      <c r="B10" s="5" t="n">
        <v>326</v>
      </c>
      <c r="D10" s="5" t="n">
        <v>326</v>
      </c>
    </row>
    <row r="11" spans="1:5">
      <c r="A11" s="4" t="s">
        <v>391</v>
      </c>
      <c r="B11" s="5" t="n">
        <v>2</v>
      </c>
      <c r="D11" s="5" t="n">
        <v>2</v>
      </c>
    </row>
    <row r="12" spans="1:5">
      <c r="A12" s="4" t="s">
        <v>392</v>
      </c>
    </row>
    <row r="13" spans="1:5">
      <c r="A13" s="3" t="s">
        <v>387</v>
      </c>
    </row>
    <row r="14" spans="1:5">
      <c r="A14" s="4" t="s">
        <v>356</v>
      </c>
      <c r="B14" s="5" t="n">
        <v>53</v>
      </c>
      <c r="D14" s="5" t="n">
        <v>53</v>
      </c>
    </row>
    <row r="15" spans="1:5">
      <c r="A15" s="4" t="s">
        <v>393</v>
      </c>
      <c r="D15" s="6" t="n">
        <v>71589</v>
      </c>
    </row>
    <row r="16" spans="1:5">
      <c r="A16" s="4" t="s">
        <v>394</v>
      </c>
      <c r="B16" s="6" t="n">
        <v>19847</v>
      </c>
      <c r="C16" s="6" t="n">
        <v>18536</v>
      </c>
      <c r="D16" s="5" t="n">
        <v>35559</v>
      </c>
      <c r="E16" s="5" t="n">
        <v>34619</v>
      </c>
    </row>
    <row r="17" spans="1:5">
      <c r="A17" s="4" t="s">
        <v>395</v>
      </c>
      <c r="B17" s="6" t="n">
        <v>1575</v>
      </c>
      <c r="C17" s="6" t="n">
        <v>2529</v>
      </c>
      <c r="D17" s="5" t="n">
        <v>1575</v>
      </c>
      <c r="E17" s="5" t="n">
        <v>2529</v>
      </c>
    </row>
    <row r="18" spans="1:5">
      <c r="A18" s="4" t="s">
        <v>389</v>
      </c>
      <c r="D18" s="5" t="n">
        <v>14527</v>
      </c>
      <c r="E18" s="5" t="n">
        <v>854</v>
      </c>
    </row>
    <row r="19" spans="1:5">
      <c r="A19" s="4" t="s">
        <v>354</v>
      </c>
      <c r="D19" s="6" t="n">
        <v>1453</v>
      </c>
      <c r="E19" s="6" t="n">
        <v>85</v>
      </c>
    </row>
    <row r="20" spans="1:5">
      <c r="A20" s="4" t="s">
        <v>396</v>
      </c>
    </row>
    <row r="21" spans="1:5">
      <c r="A21" s="3" t="s">
        <v>387</v>
      </c>
    </row>
    <row r="22" spans="1:5">
      <c r="A22" s="4" t="s">
        <v>397</v>
      </c>
      <c r="B22" s="5" t="n">
        <v>1</v>
      </c>
      <c r="D22" s="5" t="n">
        <v>1</v>
      </c>
    </row>
    <row r="23" spans="1:5">
      <c r="A23" s="4" t="s">
        <v>398</v>
      </c>
      <c r="D23" s="4" t="s">
        <v>399</v>
      </c>
    </row>
    <row r="24" spans="1:5">
      <c r="A24" s="4" t="s">
        <v>400</v>
      </c>
    </row>
    <row r="25" spans="1:5">
      <c r="A25" s="3" t="s">
        <v>387</v>
      </c>
    </row>
    <row r="26" spans="1:5">
      <c r="A26" s="4" t="s">
        <v>401</v>
      </c>
      <c r="B26" s="5" t="n">
        <v>102</v>
      </c>
      <c r="D26" s="5" t="n">
        <v>102</v>
      </c>
    </row>
    <row r="27" spans="1:5">
      <c r="A27" s="4" t="s">
        <v>398</v>
      </c>
      <c r="D27" s="4" t="s">
        <v>402</v>
      </c>
    </row>
    <row r="28" spans="1:5">
      <c r="A28" s="4" t="s">
        <v>359</v>
      </c>
    </row>
    <row r="29" spans="1:5">
      <c r="A29" s="3" t="s">
        <v>387</v>
      </c>
    </row>
    <row r="30" spans="1:5">
      <c r="A30" s="4" t="s">
        <v>360</v>
      </c>
      <c r="B30" s="5" t="n">
        <v>179</v>
      </c>
      <c r="D30" s="5" t="n">
        <v>1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26"/>
    <col customWidth="1" max="3" min="3" width="21"/>
    <col customWidth="1" max="4" min="4" width="26"/>
    <col customWidth="1" max="5" min="5" width="21"/>
    <col customWidth="1" max="6" min="6" width="21"/>
  </cols>
  <sheetData>
    <row r="1" spans="1:6">
      <c r="A1" s="1" t="s">
        <v>403</v>
      </c>
      <c r="B1" s="2" t="s">
        <v>99</v>
      </c>
      <c r="D1" s="2" t="s">
        <v>1</v>
      </c>
    </row>
    <row r="2" spans="1:6">
      <c r="B2" s="2" t="s">
        <v>404</v>
      </c>
      <c r="C2" s="2" t="s">
        <v>350</v>
      </c>
      <c r="D2" s="2" t="s">
        <v>404</v>
      </c>
      <c r="E2" s="2" t="s">
        <v>350</v>
      </c>
      <c r="F2" s="2" t="s">
        <v>311</v>
      </c>
    </row>
    <row r="3" spans="1:6">
      <c r="A3" s="3" t="s">
        <v>387</v>
      </c>
    </row>
    <row r="4" spans="1:6">
      <c r="A4" s="4" t="s">
        <v>405</v>
      </c>
      <c r="B4" s="6" t="n">
        <v>123637</v>
      </c>
      <c r="D4" s="6" t="n">
        <v>123637</v>
      </c>
      <c r="F4" s="6" t="n">
        <v>132816</v>
      </c>
    </row>
    <row r="5" spans="1:6">
      <c r="A5" s="4" t="s">
        <v>389</v>
      </c>
      <c r="D5" s="6" t="n">
        <v>37189</v>
      </c>
      <c r="E5" s="6" t="n">
        <v>67069</v>
      </c>
    </row>
    <row r="6" spans="1:6">
      <c r="A6" s="4" t="s">
        <v>355</v>
      </c>
    </row>
    <row r="7" spans="1:6">
      <c r="A7" s="3" t="s">
        <v>387</v>
      </c>
    </row>
    <row r="8" spans="1:6">
      <c r="A8" s="4" t="s">
        <v>356</v>
      </c>
      <c r="B8" s="5" t="n">
        <v>328</v>
      </c>
      <c r="D8" s="5" t="n">
        <v>328</v>
      </c>
    </row>
    <row r="9" spans="1:6">
      <c r="A9" s="4" t="s">
        <v>406</v>
      </c>
    </row>
    <row r="10" spans="1:6">
      <c r="A10" s="3" t="s">
        <v>387</v>
      </c>
    </row>
    <row r="11" spans="1:6">
      <c r="A11" s="4" t="s">
        <v>356</v>
      </c>
      <c r="B11" s="5" t="n">
        <v>68</v>
      </c>
      <c r="D11" s="5" t="n">
        <v>68</v>
      </c>
    </row>
    <row r="12" spans="1:6">
      <c r="A12" s="4" t="s">
        <v>393</v>
      </c>
      <c r="D12" s="6" t="n">
        <v>109024</v>
      </c>
    </row>
    <row r="13" spans="1:6">
      <c r="A13" s="4" t="s">
        <v>394</v>
      </c>
      <c r="B13" s="6" t="n">
        <v>27057</v>
      </c>
      <c r="C13" s="6" t="n">
        <v>26717</v>
      </c>
      <c r="D13" s="5" t="n">
        <v>53949</v>
      </c>
      <c r="E13" s="5" t="n">
        <v>53427</v>
      </c>
    </row>
    <row r="14" spans="1:6">
      <c r="A14" s="4" t="s">
        <v>407</v>
      </c>
      <c r="D14" s="5" t="n">
        <v>64700</v>
      </c>
    </row>
    <row r="15" spans="1:6">
      <c r="A15" s="4" t="s">
        <v>408</v>
      </c>
      <c r="D15" s="5" t="n">
        <v>2723</v>
      </c>
    </row>
    <row r="16" spans="1:6">
      <c r="A16" s="4" t="s">
        <v>405</v>
      </c>
      <c r="B16" s="5" t="n">
        <v>35434</v>
      </c>
      <c r="D16" s="6" t="n">
        <v>35434</v>
      </c>
    </row>
    <row r="17" spans="1:6">
      <c r="A17" s="4" t="s">
        <v>409</v>
      </c>
      <c r="D17" s="4" t="s">
        <v>410</v>
      </c>
    </row>
    <row r="18" spans="1:6">
      <c r="A18" s="4" t="s">
        <v>411</v>
      </c>
      <c r="B18" s="6" t="n">
        <v>30672</v>
      </c>
      <c r="D18" s="6" t="n">
        <v>30672</v>
      </c>
    </row>
    <row r="19" spans="1:6">
      <c r="A19" s="4" t="s">
        <v>389</v>
      </c>
      <c r="D19" s="5" t="n">
        <v>18600</v>
      </c>
      <c r="E19" s="5" t="n">
        <v>3680</v>
      </c>
    </row>
    <row r="20" spans="1:6">
      <c r="A20" s="4" t="s">
        <v>354</v>
      </c>
      <c r="D20" s="6" t="n">
        <v>1674</v>
      </c>
      <c r="E20" s="6" t="n">
        <v>3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35"/>
    <col customWidth="1" max="5" min="5" width="21"/>
  </cols>
  <sheetData>
    <row r="1" spans="1:5">
      <c r="A1" s="1" t="s">
        <v>412</v>
      </c>
      <c r="B1" s="2" t="s">
        <v>99</v>
      </c>
      <c r="D1" s="2" t="s">
        <v>1</v>
      </c>
    </row>
    <row r="2" spans="1:5">
      <c r="B2" s="2" t="s">
        <v>404</v>
      </c>
      <c r="C2" s="2" t="s">
        <v>350</v>
      </c>
      <c r="D2" s="2" t="s">
        <v>413</v>
      </c>
      <c r="E2" s="2" t="s">
        <v>350</v>
      </c>
    </row>
    <row r="3" spans="1:5">
      <c r="A3" s="3" t="s">
        <v>387</v>
      </c>
    </row>
    <row r="4" spans="1:5">
      <c r="A4" s="4" t="s">
        <v>356</v>
      </c>
      <c r="B4" s="5" t="n">
        <v>328</v>
      </c>
      <c r="D4" s="5" t="n">
        <v>328</v>
      </c>
    </row>
    <row r="5" spans="1:5">
      <c r="A5" s="4" t="s">
        <v>414</v>
      </c>
    </row>
    <row r="6" spans="1:5">
      <c r="A6" s="3" t="s">
        <v>387</v>
      </c>
    </row>
    <row r="7" spans="1:5">
      <c r="A7" s="4" t="s">
        <v>356</v>
      </c>
      <c r="B7" s="5" t="n">
        <v>1</v>
      </c>
      <c r="D7" s="5" t="n">
        <v>1</v>
      </c>
    </row>
    <row r="8" spans="1:5">
      <c r="A8" s="4" t="s">
        <v>415</v>
      </c>
      <c r="D8" s="6" t="n">
        <v>10518</v>
      </c>
    </row>
    <row r="9" spans="1:5">
      <c r="A9" s="4" t="s">
        <v>416</v>
      </c>
      <c r="B9" s="6" t="n">
        <v>2630</v>
      </c>
      <c r="C9" s="6" t="n">
        <v>2580</v>
      </c>
      <c r="D9" s="6" t="n">
        <v>5260</v>
      </c>
      <c r="E9" s="6" t="n">
        <v>5160</v>
      </c>
    </row>
    <row r="10" spans="1:5">
      <c r="A10" s="4" t="s">
        <v>417</v>
      </c>
      <c r="D10" s="5" t="n">
        <v>4</v>
      </c>
    </row>
    <row r="11" spans="1:5">
      <c r="A11" s="4" t="s">
        <v>418</v>
      </c>
      <c r="B11" s="4" t="s">
        <v>419</v>
      </c>
      <c r="D11" s="4" t="s">
        <v>4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0</v>
      </c>
      <c r="B1" s="2" t="s">
        <v>99</v>
      </c>
      <c r="D1" s="2" t="s">
        <v>1</v>
      </c>
    </row>
    <row r="2" spans="1:6">
      <c r="B2" s="2" t="s">
        <v>2</v>
      </c>
      <c r="C2" s="2" t="s">
        <v>100</v>
      </c>
      <c r="D2" s="2" t="s">
        <v>2</v>
      </c>
      <c r="E2" s="2" t="s">
        <v>100</v>
      </c>
      <c r="F2" s="2" t="s">
        <v>62</v>
      </c>
    </row>
    <row r="3" spans="1:6">
      <c r="A3" s="3" t="s">
        <v>387</v>
      </c>
    </row>
    <row r="4" spans="1:6">
      <c r="A4" s="4" t="s">
        <v>405</v>
      </c>
      <c r="B4" s="6" t="n">
        <v>123637</v>
      </c>
      <c r="D4" s="6" t="n">
        <v>123637</v>
      </c>
      <c r="F4" s="6" t="n">
        <v>132816</v>
      </c>
    </row>
    <row r="5" spans="1:6">
      <c r="A5" s="4" t="s">
        <v>389</v>
      </c>
      <c r="D5" s="5" t="n">
        <v>37189</v>
      </c>
      <c r="E5" s="6" t="n">
        <v>67069</v>
      </c>
    </row>
    <row r="6" spans="1:6">
      <c r="A6" s="4" t="s">
        <v>355</v>
      </c>
    </row>
    <row r="7" spans="1:6">
      <c r="A7" s="3" t="s">
        <v>387</v>
      </c>
    </row>
    <row r="8" spans="1:6">
      <c r="A8" s="4" t="s">
        <v>421</v>
      </c>
      <c r="B8" s="5" t="n">
        <v>21102</v>
      </c>
      <c r="C8" s="6" t="n">
        <v>32512</v>
      </c>
      <c r="D8" s="5" t="n">
        <v>10494</v>
      </c>
      <c r="E8" s="5" t="n">
        <v>26879</v>
      </c>
    </row>
    <row r="9" spans="1:6">
      <c r="A9" s="4" t="s">
        <v>422</v>
      </c>
    </row>
    <row r="10" spans="1:6">
      <c r="A10" s="3" t="s">
        <v>387</v>
      </c>
    </row>
    <row r="11" spans="1:6">
      <c r="A11" s="4" t="s">
        <v>393</v>
      </c>
      <c r="D11" s="5" t="n">
        <v>207411</v>
      </c>
    </row>
    <row r="12" spans="1:6">
      <c r="A12" s="4" t="s">
        <v>394</v>
      </c>
      <c r="B12" s="5" t="n">
        <v>51617</v>
      </c>
      <c r="C12" s="5" t="n">
        <v>47371</v>
      </c>
      <c r="D12" s="5" t="n">
        <v>101201</v>
      </c>
      <c r="E12" s="5" t="n">
        <v>94686</v>
      </c>
    </row>
    <row r="13" spans="1:6">
      <c r="A13" s="4" t="s">
        <v>395</v>
      </c>
      <c r="B13" s="5" t="n">
        <v>0</v>
      </c>
      <c r="C13" s="6" t="n">
        <v>1720</v>
      </c>
      <c r="D13" s="5" t="n">
        <v>0</v>
      </c>
      <c r="E13" s="5" t="n">
        <v>1720</v>
      </c>
    </row>
    <row r="14" spans="1:6">
      <c r="A14" s="4" t="s">
        <v>423</v>
      </c>
      <c r="B14" s="5" t="n">
        <v>37000</v>
      </c>
      <c r="D14" s="5" t="n">
        <v>37000</v>
      </c>
    </row>
    <row r="15" spans="1:6">
      <c r="A15" s="4" t="s">
        <v>421</v>
      </c>
      <c r="D15" s="5" t="n">
        <v>100000</v>
      </c>
    </row>
    <row r="16" spans="1:6">
      <c r="A16" s="4" t="s">
        <v>408</v>
      </c>
      <c r="D16" s="5" t="n">
        <v>-11897</v>
      </c>
    </row>
    <row r="17" spans="1:6">
      <c r="A17" s="4" t="s">
        <v>405</v>
      </c>
      <c r="B17" s="6" t="n">
        <v>88103</v>
      </c>
      <c r="D17" s="5" t="n">
        <v>88103</v>
      </c>
    </row>
    <row r="18" spans="1:6">
      <c r="A18" s="4" t="s">
        <v>389</v>
      </c>
      <c r="D18" s="6" t="n">
        <v>0</v>
      </c>
      <c r="E18"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26"/>
    <col customWidth="1" max="3" min="3" width="21"/>
    <col customWidth="1" max="4" min="4" width="26"/>
    <col customWidth="1" max="5" min="5" width="21"/>
  </cols>
  <sheetData>
    <row r="1" spans="1:5">
      <c r="A1" s="1" t="s">
        <v>424</v>
      </c>
      <c r="B1" s="2" t="s">
        <v>99</v>
      </c>
      <c r="D1" s="2" t="s">
        <v>1</v>
      </c>
    </row>
    <row r="2" spans="1:5">
      <c r="B2" s="2" t="s">
        <v>404</v>
      </c>
      <c r="C2" s="2" t="s">
        <v>350</v>
      </c>
      <c r="D2" s="2" t="s">
        <v>404</v>
      </c>
      <c r="E2" s="2" t="s">
        <v>350</v>
      </c>
    </row>
    <row r="3" spans="1:5">
      <c r="A3" s="3" t="s">
        <v>387</v>
      </c>
    </row>
    <row r="4" spans="1:5">
      <c r="A4" s="4" t="s">
        <v>389</v>
      </c>
      <c r="D4" s="6" t="n">
        <v>37189</v>
      </c>
      <c r="E4" s="6" t="n">
        <v>67069</v>
      </c>
    </row>
    <row r="5" spans="1:5">
      <c r="A5" s="4" t="s">
        <v>425</v>
      </c>
    </row>
    <row r="6" spans="1:5">
      <c r="A6" s="3" t="s">
        <v>387</v>
      </c>
    </row>
    <row r="7" spans="1:5">
      <c r="A7" s="4" t="s">
        <v>426</v>
      </c>
      <c r="D7" s="4" t="s">
        <v>427</v>
      </c>
    </row>
    <row r="8" spans="1:5">
      <c r="A8" s="4" t="s">
        <v>393</v>
      </c>
      <c r="D8" s="6" t="n">
        <v>129017</v>
      </c>
    </row>
    <row r="9" spans="1:5">
      <c r="A9" s="4" t="s">
        <v>394</v>
      </c>
      <c r="B9" s="6" t="n">
        <v>28005</v>
      </c>
      <c r="C9" s="6" t="n">
        <v>27902</v>
      </c>
      <c r="D9" s="5" t="n">
        <v>42165</v>
      </c>
      <c r="E9" s="5" t="n">
        <v>39874</v>
      </c>
    </row>
    <row r="10" spans="1:5">
      <c r="A10" s="4" t="s">
        <v>428</v>
      </c>
      <c r="B10" s="5" t="n">
        <v>10180</v>
      </c>
      <c r="C10" s="5" t="n">
        <v>9483</v>
      </c>
      <c r="D10" s="5" t="n">
        <v>18703</v>
      </c>
      <c r="E10" s="5" t="n">
        <v>16808</v>
      </c>
    </row>
    <row r="11" spans="1:5">
      <c r="A11" s="4" t="s">
        <v>429</v>
      </c>
      <c r="B11" s="5" t="n">
        <v>581</v>
      </c>
      <c r="C11" s="5" t="n">
        <v>789</v>
      </c>
      <c r="D11" s="5" t="n">
        <v>986</v>
      </c>
      <c r="E11" s="5" t="n">
        <v>1194</v>
      </c>
    </row>
    <row r="12" spans="1:5">
      <c r="A12" s="4" t="s">
        <v>389</v>
      </c>
      <c r="D12" s="5" t="n">
        <v>34306</v>
      </c>
      <c r="E12" s="5" t="n">
        <v>36875</v>
      </c>
    </row>
    <row r="13" spans="1:5">
      <c r="A13" s="4" t="s">
        <v>430</v>
      </c>
      <c r="D13" s="5" t="n">
        <v>1928</v>
      </c>
      <c r="E13" s="5" t="n">
        <v>2218</v>
      </c>
    </row>
    <row r="14" spans="1:5">
      <c r="A14" s="4" t="s">
        <v>431</v>
      </c>
    </row>
    <row r="15" spans="1:5">
      <c r="A15" s="3" t="s">
        <v>387</v>
      </c>
    </row>
    <row r="16" spans="1:5">
      <c r="A16" s="4" t="s">
        <v>432</v>
      </c>
      <c r="B16" s="6" t="n">
        <v>4374</v>
      </c>
      <c r="C16" s="6" t="n">
        <v>8979</v>
      </c>
      <c r="D16" s="6" t="n">
        <v>4374</v>
      </c>
      <c r="E16" s="6" t="n">
        <v>8979</v>
      </c>
    </row>
    <row r="17" spans="1:5">
      <c r="A17" s="4" t="s">
        <v>433</v>
      </c>
    </row>
    <row r="18" spans="1:5">
      <c r="A18" s="3" t="s">
        <v>387</v>
      </c>
    </row>
    <row r="19" spans="1:5">
      <c r="A19" s="4" t="s">
        <v>401</v>
      </c>
      <c r="B19" s="5" t="n">
        <v>12</v>
      </c>
      <c r="D19" s="5" t="n">
        <v>12</v>
      </c>
    </row>
    <row r="20" spans="1:5">
      <c r="A20" s="4" t="s">
        <v>434</v>
      </c>
    </row>
    <row r="21" spans="1:5">
      <c r="A21" s="3" t="s">
        <v>387</v>
      </c>
    </row>
    <row r="22" spans="1:5">
      <c r="A22" s="4" t="s">
        <v>401</v>
      </c>
      <c r="B22" s="5" t="n">
        <v>39</v>
      </c>
      <c r="D22" s="5" t="n">
        <v>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610562</v>
      </c>
      <c r="C4" s="6" t="n">
        <v>611951</v>
      </c>
      <c r="D4" s="6" t="n">
        <v>1135470</v>
      </c>
      <c r="E4" s="6" t="n">
        <v>1140584</v>
      </c>
    </row>
    <row r="5" spans="1:5">
      <c r="A5" s="3" t="s">
        <v>103</v>
      </c>
    </row>
    <row r="6" spans="1:5">
      <c r="A6" s="4" t="s">
        <v>104</v>
      </c>
      <c r="B6" s="5" t="n">
        <v>381703</v>
      </c>
      <c r="C6" s="5" t="n">
        <v>374081</v>
      </c>
      <c r="D6" s="5" t="n">
        <v>700828</v>
      </c>
      <c r="E6" s="5" t="n">
        <v>689063</v>
      </c>
    </row>
    <row r="7" spans="1:5">
      <c r="A7" s="4" t="s">
        <v>105</v>
      </c>
      <c r="B7" s="5" t="n">
        <v>99196</v>
      </c>
      <c r="C7" s="5" t="n">
        <v>99684</v>
      </c>
      <c r="D7" s="5" t="n">
        <v>198561</v>
      </c>
      <c r="E7" s="5" t="n">
        <v>199301</v>
      </c>
    </row>
    <row r="8" spans="1:5">
      <c r="A8" s="4" t="s">
        <v>106</v>
      </c>
      <c r="B8" s="5" t="n">
        <v>12207</v>
      </c>
      <c r="C8" s="5" t="n">
        <v>13121</v>
      </c>
      <c r="D8" s="5" t="n">
        <v>24442</v>
      </c>
      <c r="E8" s="5" t="n">
        <v>24855</v>
      </c>
    </row>
    <row r="9" spans="1:5">
      <c r="A9" s="4" t="s">
        <v>107</v>
      </c>
      <c r="B9" s="5" t="n">
        <v>493106</v>
      </c>
      <c r="C9" s="5" t="n">
        <v>486886</v>
      </c>
      <c r="D9" s="5" t="n">
        <v>923831</v>
      </c>
      <c r="E9" s="5" t="n">
        <v>913219</v>
      </c>
    </row>
    <row r="10" spans="1:5">
      <c r="A10" s="4" t="s">
        <v>108</v>
      </c>
      <c r="B10" s="5" t="n">
        <v>0</v>
      </c>
      <c r="C10" s="5" t="n">
        <v>0</v>
      </c>
      <c r="D10" s="5" t="n">
        <v>159535</v>
      </c>
      <c r="E10" s="5" t="n">
        <v>0</v>
      </c>
    </row>
    <row r="11" spans="1:5">
      <c r="A11" s="4" t="s">
        <v>109</v>
      </c>
      <c r="B11" s="5" t="n">
        <v>876</v>
      </c>
      <c r="C11" s="5" t="n">
        <v>626</v>
      </c>
      <c r="D11" s="5" t="n">
        <v>1752</v>
      </c>
      <c r="E11" s="5" t="n">
        <v>1252</v>
      </c>
    </row>
    <row r="12" spans="1:5">
      <c r="A12" s="4" t="s">
        <v>110</v>
      </c>
      <c r="B12" s="5" t="n">
        <v>-60788</v>
      </c>
      <c r="C12" s="5" t="n">
        <v>20940</v>
      </c>
      <c r="D12" s="5" t="n">
        <v>-39811</v>
      </c>
      <c r="E12" s="5" t="n">
        <v>45895</v>
      </c>
    </row>
    <row r="13" spans="1:5">
      <c r="A13" s="4" t="s">
        <v>111</v>
      </c>
      <c r="B13" s="5" t="n">
        <v>449</v>
      </c>
      <c r="C13" s="5" t="n">
        <v>323</v>
      </c>
      <c r="D13" s="5" t="n">
        <v>1086</v>
      </c>
      <c r="E13" s="5" t="n">
        <v>615</v>
      </c>
    </row>
    <row r="14" spans="1:5">
      <c r="A14" s="4" t="s">
        <v>112</v>
      </c>
      <c r="B14" s="5" t="n">
        <v>-49601</v>
      </c>
      <c r="C14" s="5" t="n">
        <v>-48741</v>
      </c>
      <c r="D14" s="5" t="n">
        <v>-99367</v>
      </c>
      <c r="E14" s="5" t="n">
        <v>-96281</v>
      </c>
    </row>
    <row r="15" spans="1:5">
      <c r="A15" s="4" t="s">
        <v>113</v>
      </c>
      <c r="B15" s="5" t="n">
        <v>0</v>
      </c>
      <c r="C15" s="5" t="n">
        <v>-160</v>
      </c>
      <c r="D15" s="5" t="n">
        <v>0</v>
      </c>
      <c r="E15" s="5" t="n">
        <v>-160</v>
      </c>
    </row>
    <row r="16" spans="1:5">
      <c r="A16" s="4" t="s">
        <v>114</v>
      </c>
      <c r="B16" s="5" t="n">
        <v>8392</v>
      </c>
      <c r="C16" s="5" t="n">
        <v>98053</v>
      </c>
      <c r="D16" s="5" t="n">
        <v>234834</v>
      </c>
      <c r="E16" s="5" t="n">
        <v>178686</v>
      </c>
    </row>
    <row r="17" spans="1:5">
      <c r="A17" s="4" t="s">
        <v>115</v>
      </c>
      <c r="B17" s="5" t="n">
        <v>260</v>
      </c>
      <c r="C17" s="5" t="n">
        <v>-771</v>
      </c>
      <c r="D17" s="5" t="n">
        <v>-799</v>
      </c>
      <c r="E17" s="5" t="n">
        <v>-1242</v>
      </c>
    </row>
    <row r="18" spans="1:5">
      <c r="A18" s="4" t="s">
        <v>116</v>
      </c>
      <c r="B18" s="5" t="n">
        <v>130</v>
      </c>
      <c r="C18" s="5" t="n">
        <v>7</v>
      </c>
      <c r="D18" s="5" t="n">
        <v>534</v>
      </c>
      <c r="E18" s="5" t="n">
        <v>51</v>
      </c>
    </row>
    <row r="19" spans="1:5">
      <c r="A19" s="4" t="s">
        <v>117</v>
      </c>
      <c r="B19" s="5" t="n">
        <v>8782</v>
      </c>
      <c r="C19" s="5" t="n">
        <v>97289</v>
      </c>
      <c r="D19" s="5" t="n">
        <v>234569</v>
      </c>
      <c r="E19" s="5" t="n">
        <v>177495</v>
      </c>
    </row>
    <row r="20" spans="1:5">
      <c r="A20" s="3" t="s">
        <v>118</v>
      </c>
    </row>
    <row r="21" spans="1:5">
      <c r="A21" s="4" t="s">
        <v>119</v>
      </c>
      <c r="B21" s="5" t="n">
        <v>71</v>
      </c>
      <c r="C21" s="5" t="n">
        <v>10</v>
      </c>
      <c r="D21" s="5" t="n">
        <v>137</v>
      </c>
      <c r="E21" s="5" t="n">
        <v>-83</v>
      </c>
    </row>
    <row r="22" spans="1:5">
      <c r="A22" s="4" t="s">
        <v>120</v>
      </c>
      <c r="B22" s="5" t="n">
        <v>71</v>
      </c>
      <c r="C22" s="5" t="n">
        <v>10</v>
      </c>
      <c r="D22" s="5" t="n">
        <v>137</v>
      </c>
      <c r="E22" s="5" t="n">
        <v>-83</v>
      </c>
    </row>
    <row r="23" spans="1:5">
      <c r="A23" s="4" t="s">
        <v>121</v>
      </c>
      <c r="B23" s="6" t="n">
        <v>8853</v>
      </c>
      <c r="C23" s="6" t="n">
        <v>97299</v>
      </c>
      <c r="D23" s="6" t="n">
        <v>234706</v>
      </c>
      <c r="E23" s="6" t="n">
        <v>177412</v>
      </c>
    </row>
    <row r="24" spans="1:5">
      <c r="A24" s="4" t="s">
        <v>122</v>
      </c>
      <c r="B24" s="5" t="n">
        <v>164284</v>
      </c>
      <c r="C24" s="5" t="n">
        <v>164205</v>
      </c>
      <c r="D24" s="5" t="n">
        <v>164281</v>
      </c>
      <c r="E24" s="5" t="n">
        <v>164202</v>
      </c>
    </row>
    <row r="25" spans="1:5">
      <c r="A25" s="4" t="s">
        <v>123</v>
      </c>
      <c r="B25" s="5" t="n">
        <v>164326</v>
      </c>
      <c r="C25" s="5" t="n">
        <v>164243</v>
      </c>
      <c r="D25" s="5" t="n">
        <v>164324</v>
      </c>
      <c r="E25" s="5" t="n">
        <v>164226</v>
      </c>
    </row>
    <row r="26" spans="1:5">
      <c r="A26" s="4" t="s">
        <v>124</v>
      </c>
      <c r="B26" s="7" t="n">
        <v>0.05</v>
      </c>
      <c r="C26" s="7" t="n">
        <v>0.59</v>
      </c>
      <c r="D26" s="7" t="n">
        <v>1.43</v>
      </c>
      <c r="E26" s="7" t="n">
        <v>1.08</v>
      </c>
    </row>
    <row r="27" spans="1:5">
      <c r="A27" s="4" t="s">
        <v>125</v>
      </c>
    </row>
    <row r="28" spans="1:5">
      <c r="A28" s="3" t="s">
        <v>101</v>
      </c>
    </row>
    <row r="29" spans="1:5">
      <c r="A29" s="4" t="s">
        <v>102</v>
      </c>
      <c r="B29" s="6" t="n">
        <v>541668</v>
      </c>
      <c r="C29" s="6" t="n">
        <v>529599</v>
      </c>
      <c r="D29" s="6" t="n">
        <v>997053</v>
      </c>
      <c r="E29" s="6" t="n">
        <v>974875</v>
      </c>
    </row>
    <row r="30" spans="1:5">
      <c r="A30" s="4" t="s">
        <v>126</v>
      </c>
    </row>
    <row r="31" spans="1:5">
      <c r="A31" s="3" t="s">
        <v>101</v>
      </c>
    </row>
    <row r="32" spans="1:5">
      <c r="A32" s="4" t="s">
        <v>102</v>
      </c>
      <c r="B32" s="5" t="n">
        <v>67764</v>
      </c>
      <c r="C32" s="5" t="n">
        <v>81018</v>
      </c>
      <c r="D32" s="5" t="n">
        <v>135915</v>
      </c>
      <c r="E32" s="5" t="n">
        <v>163011</v>
      </c>
    </row>
    <row r="33" spans="1:5">
      <c r="A33" s="4" t="s">
        <v>127</v>
      </c>
    </row>
    <row r="34" spans="1:5">
      <c r="A34" s="3" t="s">
        <v>101</v>
      </c>
    </row>
    <row r="35" spans="1:5">
      <c r="A35" s="4" t="s">
        <v>102</v>
      </c>
      <c r="B35" s="6" t="n">
        <v>1130</v>
      </c>
      <c r="C35" s="6" t="n">
        <v>1334</v>
      </c>
      <c r="D35" s="6" t="n">
        <v>2502</v>
      </c>
      <c r="E35" s="6" t="n">
        <v>26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30"/>
    <col customWidth="1" max="5" min="5" width="21"/>
  </cols>
  <sheetData>
    <row r="1" spans="1:5">
      <c r="A1" s="1" t="s">
        <v>435</v>
      </c>
      <c r="B1" s="2" t="s">
        <v>99</v>
      </c>
      <c r="D1" s="2" t="s">
        <v>1</v>
      </c>
    </row>
    <row r="2" spans="1:5">
      <c r="B2" s="2" t="s">
        <v>404</v>
      </c>
      <c r="C2" s="2" t="s">
        <v>350</v>
      </c>
      <c r="D2" s="2" t="s">
        <v>436</v>
      </c>
      <c r="E2" s="2" t="s">
        <v>350</v>
      </c>
    </row>
    <row r="3" spans="1:5">
      <c r="A3" s="3" t="s">
        <v>387</v>
      </c>
    </row>
    <row r="4" spans="1:5">
      <c r="A4" s="4" t="s">
        <v>389</v>
      </c>
      <c r="D4" s="6" t="n">
        <v>37189</v>
      </c>
      <c r="E4" s="6" t="n">
        <v>67069</v>
      </c>
    </row>
    <row r="5" spans="1:5">
      <c r="A5" s="4" t="s">
        <v>275</v>
      </c>
      <c r="B5" s="6" t="n">
        <v>-3190</v>
      </c>
      <c r="C5" s="6" t="n">
        <v>3144</v>
      </c>
      <c r="D5" s="6" t="n">
        <v>-4322</v>
      </c>
      <c r="E5" s="5" t="n">
        <v>6223</v>
      </c>
    </row>
    <row r="6" spans="1:5">
      <c r="A6" s="4" t="s">
        <v>437</v>
      </c>
    </row>
    <row r="7" spans="1:5">
      <c r="A7" s="3" t="s">
        <v>387</v>
      </c>
    </row>
    <row r="8" spans="1:5">
      <c r="A8" s="4" t="s">
        <v>438</v>
      </c>
      <c r="D8" s="4" t="s">
        <v>439</v>
      </c>
    </row>
    <row r="9" spans="1:5">
      <c r="A9" s="4" t="s">
        <v>440</v>
      </c>
    </row>
    <row r="10" spans="1:5">
      <c r="A10" s="3" t="s">
        <v>387</v>
      </c>
    </row>
    <row r="11" spans="1:5">
      <c r="A11" s="4" t="s">
        <v>356</v>
      </c>
      <c r="B11" s="5" t="n">
        <v>1</v>
      </c>
      <c r="D11" s="5" t="n">
        <v>1</v>
      </c>
    </row>
    <row r="12" spans="1:5">
      <c r="A12" s="4" t="s">
        <v>393</v>
      </c>
      <c r="D12" s="6" t="n">
        <v>1493</v>
      </c>
    </row>
    <row r="13" spans="1:5">
      <c r="A13" s="4" t="s">
        <v>394</v>
      </c>
      <c r="B13" s="6" t="n">
        <v>454</v>
      </c>
      <c r="C13" s="5" t="n">
        <v>454</v>
      </c>
      <c r="D13" s="6" t="n">
        <v>908</v>
      </c>
      <c r="E13" s="5" t="n">
        <v>908</v>
      </c>
    </row>
    <row r="14" spans="1:5">
      <c r="A14" s="4" t="s">
        <v>441</v>
      </c>
      <c r="D14" s="5" t="n">
        <v>48</v>
      </c>
    </row>
    <row r="15" spans="1:5">
      <c r="A15" s="4" t="s">
        <v>275</v>
      </c>
      <c r="B15" s="6" t="n">
        <v>80</v>
      </c>
      <c r="C15" s="5" t="n">
        <v>91</v>
      </c>
      <c r="D15" s="6" t="n">
        <v>160</v>
      </c>
      <c r="E15" s="5" t="n">
        <v>182</v>
      </c>
    </row>
    <row r="16" spans="1:5">
      <c r="A16" s="4" t="s">
        <v>355</v>
      </c>
    </row>
    <row r="17" spans="1:5">
      <c r="A17" s="3" t="s">
        <v>387</v>
      </c>
    </row>
    <row r="18" spans="1:5">
      <c r="A18" s="4" t="s">
        <v>356</v>
      </c>
      <c r="B18" s="5" t="n">
        <v>328</v>
      </c>
      <c r="D18" s="5" t="n">
        <v>328</v>
      </c>
    </row>
    <row r="19" spans="1:5">
      <c r="A19" s="4" t="s">
        <v>442</v>
      </c>
    </row>
    <row r="20" spans="1:5">
      <c r="A20" s="3" t="s">
        <v>387</v>
      </c>
    </row>
    <row r="21" spans="1:5">
      <c r="A21" s="4" t="s">
        <v>356</v>
      </c>
      <c r="B21" s="5" t="n">
        <v>22</v>
      </c>
      <c r="D21" s="5" t="n">
        <v>22</v>
      </c>
    </row>
    <row r="22" spans="1:5">
      <c r="A22" s="4" t="s">
        <v>393</v>
      </c>
      <c r="D22" s="6" t="n">
        <v>27973</v>
      </c>
    </row>
    <row r="23" spans="1:5">
      <c r="A23" s="4" t="s">
        <v>443</v>
      </c>
      <c r="B23" s="6" t="n">
        <v>35656</v>
      </c>
      <c r="D23" s="5" t="n">
        <v>35656</v>
      </c>
    </row>
    <row r="24" spans="1:5">
      <c r="A24" s="4" t="s">
        <v>444</v>
      </c>
      <c r="B24" s="5" t="n">
        <v>17828</v>
      </c>
      <c r="D24" s="5" t="n">
        <v>17828</v>
      </c>
    </row>
    <row r="25" spans="1:5">
      <c r="A25" s="4" t="s">
        <v>394</v>
      </c>
      <c r="B25" s="6" t="n">
        <v>5964</v>
      </c>
      <c r="C25" s="6" t="n">
        <v>5862</v>
      </c>
      <c r="D25" s="6" t="n">
        <v>11873</v>
      </c>
      <c r="E25" s="5" t="n">
        <v>11719</v>
      </c>
    </row>
    <row r="26" spans="1:5">
      <c r="A26" s="4" t="s">
        <v>445</v>
      </c>
      <c r="D26" s="4" t="s">
        <v>446</v>
      </c>
    </row>
    <row r="27" spans="1:5">
      <c r="A27" s="4" t="s">
        <v>447</v>
      </c>
      <c r="D27" s="6" t="n">
        <v>0</v>
      </c>
    </row>
    <row r="28" spans="1:5">
      <c r="A28" s="4" t="s">
        <v>389</v>
      </c>
      <c r="D28" s="5" t="n">
        <v>2278</v>
      </c>
      <c r="E28" s="5" t="n">
        <v>660</v>
      </c>
    </row>
    <row r="29" spans="1:5">
      <c r="A29" s="4" t="s">
        <v>354</v>
      </c>
      <c r="D29" s="6" t="n">
        <v>182</v>
      </c>
      <c r="E29" s="6" t="n">
        <v>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448</v>
      </c>
      <c r="B1" s="2" t="s">
        <v>99</v>
      </c>
      <c r="D1" s="2" t="s">
        <v>1</v>
      </c>
    </row>
    <row r="2" spans="1:5">
      <c r="B2" s="2" t="s">
        <v>404</v>
      </c>
      <c r="C2" s="2" t="s">
        <v>350</v>
      </c>
      <c r="D2" s="2" t="s">
        <v>404</v>
      </c>
      <c r="E2" s="2" t="s">
        <v>350</v>
      </c>
    </row>
    <row r="3" spans="1:5">
      <c r="A3" s="3" t="s">
        <v>387</v>
      </c>
    </row>
    <row r="4" spans="1:5">
      <c r="A4" s="4" t="s">
        <v>356</v>
      </c>
      <c r="B4" s="5" t="n">
        <v>328</v>
      </c>
      <c r="D4" s="5" t="n">
        <v>328</v>
      </c>
    </row>
    <row r="5" spans="1:5">
      <c r="A5" s="4" t="s">
        <v>449</v>
      </c>
    </row>
    <row r="6" spans="1:5">
      <c r="A6" s="3" t="s">
        <v>387</v>
      </c>
    </row>
    <row r="7" spans="1:5">
      <c r="A7" s="4" t="s">
        <v>356</v>
      </c>
      <c r="B7" s="5" t="n">
        <v>22</v>
      </c>
      <c r="D7" s="5" t="n">
        <v>22</v>
      </c>
    </row>
    <row r="8" spans="1:5">
      <c r="A8" s="4" t="s">
        <v>393</v>
      </c>
      <c r="D8" s="6" t="n">
        <v>22037</v>
      </c>
    </row>
    <row r="9" spans="1:5">
      <c r="A9" s="4" t="s">
        <v>394</v>
      </c>
      <c r="B9" s="6" t="n">
        <v>5509</v>
      </c>
      <c r="C9" s="6" t="n">
        <v>5509</v>
      </c>
      <c r="D9" s="5" t="n">
        <v>11019</v>
      </c>
      <c r="E9" s="6" t="n">
        <v>11019</v>
      </c>
    </row>
    <row r="10" spans="1:5">
      <c r="A10" s="4" t="s">
        <v>443</v>
      </c>
      <c r="B10" s="5" t="n">
        <v>50000</v>
      </c>
      <c r="D10" s="5" t="n">
        <v>50000</v>
      </c>
    </row>
    <row r="11" spans="1:5">
      <c r="A11" s="4" t="s">
        <v>450</v>
      </c>
      <c r="D11" s="5" t="n">
        <v>699</v>
      </c>
    </row>
    <row r="12" spans="1:5">
      <c r="A12" s="4" t="s">
        <v>411</v>
      </c>
      <c r="B12" s="6" t="n">
        <v>22614</v>
      </c>
      <c r="D12" s="6" t="n">
        <v>226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6"/>
    <col customWidth="1" max="5" min="5" width="21"/>
  </cols>
  <sheetData>
    <row r="1" spans="1:5">
      <c r="A1" s="1" t="s">
        <v>451</v>
      </c>
      <c r="B1" s="2" t="s">
        <v>99</v>
      </c>
      <c r="D1" s="2" t="s">
        <v>1</v>
      </c>
    </row>
    <row r="2" spans="1:5">
      <c r="B2" s="2" t="s">
        <v>404</v>
      </c>
      <c r="C2" s="2" t="s">
        <v>350</v>
      </c>
      <c r="D2" s="2" t="s">
        <v>404</v>
      </c>
      <c r="E2" s="2" t="s">
        <v>350</v>
      </c>
    </row>
    <row r="3" spans="1:5">
      <c r="A3" s="3" t="s">
        <v>387</v>
      </c>
    </row>
    <row r="4" spans="1:5">
      <c r="A4" s="4" t="s">
        <v>389</v>
      </c>
      <c r="D4" s="6" t="n">
        <v>37189</v>
      </c>
      <c r="E4" s="6" t="n">
        <v>67069</v>
      </c>
    </row>
    <row r="5" spans="1:5">
      <c r="A5" s="4" t="s">
        <v>355</v>
      </c>
    </row>
    <row r="6" spans="1:5">
      <c r="A6" s="3" t="s">
        <v>387</v>
      </c>
    </row>
    <row r="7" spans="1:5">
      <c r="A7" s="4" t="s">
        <v>356</v>
      </c>
      <c r="B7" s="5" t="n">
        <v>328</v>
      </c>
      <c r="D7" s="5" t="n">
        <v>328</v>
      </c>
    </row>
    <row r="8" spans="1:5">
      <c r="A8" s="4" t="s">
        <v>452</v>
      </c>
    </row>
    <row r="9" spans="1:5">
      <c r="A9" s="3" t="s">
        <v>387</v>
      </c>
    </row>
    <row r="10" spans="1:5">
      <c r="A10" s="4" t="s">
        <v>356</v>
      </c>
      <c r="B10" s="5" t="n">
        <v>9</v>
      </c>
      <c r="D10" s="5" t="n">
        <v>9</v>
      </c>
    </row>
    <row r="11" spans="1:5">
      <c r="A11" s="4" t="s">
        <v>393</v>
      </c>
      <c r="D11" s="6" t="n">
        <v>20292</v>
      </c>
    </row>
    <row r="12" spans="1:5">
      <c r="A12" s="4" t="s">
        <v>394</v>
      </c>
      <c r="B12" s="6" t="n">
        <v>5015</v>
      </c>
      <c r="C12" s="6" t="n">
        <v>3493</v>
      </c>
      <c r="D12" s="5" t="n">
        <v>9846</v>
      </c>
      <c r="E12" s="5" t="n">
        <v>6723</v>
      </c>
    </row>
    <row r="13" spans="1:5">
      <c r="A13" s="4" t="s">
        <v>453</v>
      </c>
      <c r="B13" s="5" t="n">
        <v>1371</v>
      </c>
      <c r="D13" s="5" t="n">
        <v>1371</v>
      </c>
    </row>
    <row r="14" spans="1:5">
      <c r="A14" s="4" t="s">
        <v>443</v>
      </c>
      <c r="B14" s="5" t="n">
        <v>47371</v>
      </c>
      <c r="D14" s="5" t="n">
        <v>47371</v>
      </c>
    </row>
    <row r="15" spans="1:5">
      <c r="A15" s="4" t="s">
        <v>450</v>
      </c>
      <c r="D15" s="5" t="n">
        <v>-1998</v>
      </c>
    </row>
    <row r="16" spans="1:5">
      <c r="A16" s="4" t="s">
        <v>411</v>
      </c>
      <c r="B16" s="6" t="n">
        <v>40561</v>
      </c>
      <c r="D16" s="5" t="n">
        <v>40561</v>
      </c>
    </row>
    <row r="17" spans="1:5">
      <c r="A17" s="4" t="s">
        <v>389</v>
      </c>
      <c r="D17" s="5" t="n">
        <v>17143</v>
      </c>
      <c r="E17" s="6" t="n">
        <v>0</v>
      </c>
    </row>
    <row r="18" spans="1:5">
      <c r="A18" s="4" t="s">
        <v>354</v>
      </c>
      <c r="D18" s="6" t="n">
        <v>13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3"/>
    <col customWidth="1" max="2" min="2" width="55"/>
    <col customWidth="1" max="3" min="3" width="48"/>
    <col customWidth="1" max="4" min="4" width="21"/>
    <col customWidth="1" max="5" min="5" width="48"/>
    <col customWidth="1" max="6" min="6" width="21"/>
    <col customWidth="1" max="7" min="7" width="14"/>
    <col customWidth="1" max="8" min="8" width="21"/>
  </cols>
  <sheetData>
    <row r="1" spans="1:8">
      <c r="A1" s="1" t="s">
        <v>454</v>
      </c>
      <c r="B1" s="2" t="s">
        <v>455</v>
      </c>
      <c r="C1" s="2" t="s">
        <v>99</v>
      </c>
      <c r="E1" s="2" t="s">
        <v>1</v>
      </c>
    </row>
    <row r="2" spans="1:8">
      <c r="B2" s="2" t="s">
        <v>456</v>
      </c>
      <c r="C2" s="2" t="s">
        <v>457</v>
      </c>
      <c r="D2" s="2" t="s">
        <v>350</v>
      </c>
      <c r="E2" s="2" t="s">
        <v>457</v>
      </c>
      <c r="F2" s="2" t="s">
        <v>350</v>
      </c>
      <c r="G2" s="2" t="s">
        <v>458</v>
      </c>
      <c r="H2" s="2" t="s">
        <v>311</v>
      </c>
    </row>
    <row r="3" spans="1:8">
      <c r="A3" s="3" t="s">
        <v>387</v>
      </c>
    </row>
    <row r="4" spans="1:8">
      <c r="A4" s="4" t="s">
        <v>388</v>
      </c>
      <c r="C4" s="5" t="n">
        <v>13</v>
      </c>
      <c r="E4" s="5" t="n">
        <v>13</v>
      </c>
    </row>
    <row r="5" spans="1:8">
      <c r="A5" s="4" t="s">
        <v>459</v>
      </c>
      <c r="C5" s="6" t="n">
        <v>610562</v>
      </c>
      <c r="D5" s="6" t="n">
        <v>611951</v>
      </c>
      <c r="E5" s="6" t="n">
        <v>1135470</v>
      </c>
      <c r="F5" s="6" t="n">
        <v>1140584</v>
      </c>
    </row>
    <row r="6" spans="1:8">
      <c r="A6" s="4" t="s">
        <v>275</v>
      </c>
      <c r="C6" s="5" t="n">
        <v>-3190</v>
      </c>
      <c r="D6" s="5" t="n">
        <v>3144</v>
      </c>
      <c r="E6" s="5" t="n">
        <v>-4322</v>
      </c>
      <c r="F6" s="5" t="n">
        <v>6223</v>
      </c>
    </row>
    <row r="7" spans="1:8">
      <c r="A7" s="4" t="s">
        <v>389</v>
      </c>
      <c r="E7" s="5" t="n">
        <v>37189</v>
      </c>
      <c r="F7" s="5" t="n">
        <v>67069</v>
      </c>
    </row>
    <row r="8" spans="1:8">
      <c r="A8" s="4" t="s">
        <v>126</v>
      </c>
    </row>
    <row r="9" spans="1:8">
      <c r="A9" s="3" t="s">
        <v>387</v>
      </c>
    </row>
    <row r="10" spans="1:8">
      <c r="A10" s="4" t="s">
        <v>459</v>
      </c>
      <c r="C10" s="6" t="n">
        <v>67764</v>
      </c>
      <c r="D10" s="5" t="n">
        <v>81018</v>
      </c>
      <c r="E10" s="6" t="n">
        <v>135915</v>
      </c>
      <c r="F10" s="5" t="n">
        <v>163011</v>
      </c>
    </row>
    <row r="11" spans="1:8">
      <c r="A11" s="4" t="s">
        <v>359</v>
      </c>
    </row>
    <row r="12" spans="1:8">
      <c r="A12" s="3" t="s">
        <v>387</v>
      </c>
    </row>
    <row r="13" spans="1:8">
      <c r="A13" s="4" t="s">
        <v>360</v>
      </c>
      <c r="C13" s="5" t="n">
        <v>179</v>
      </c>
      <c r="E13" s="5" t="n">
        <v>179</v>
      </c>
    </row>
    <row r="14" spans="1:8">
      <c r="A14" s="4" t="s">
        <v>361</v>
      </c>
    </row>
    <row r="15" spans="1:8">
      <c r="A15" s="3" t="s">
        <v>387</v>
      </c>
    </row>
    <row r="16" spans="1:8">
      <c r="A16" s="4" t="s">
        <v>363</v>
      </c>
      <c r="B16" s="5" t="n">
        <v>20</v>
      </c>
    </row>
    <row r="17" spans="1:8">
      <c r="A17" s="4" t="s">
        <v>364</v>
      </c>
      <c r="B17" s="6" t="n">
        <v>308200</v>
      </c>
    </row>
    <row r="18" spans="1:8">
      <c r="A18" s="4" t="s">
        <v>354</v>
      </c>
      <c r="B18" s="6" t="n">
        <v>-43148</v>
      </c>
    </row>
    <row r="19" spans="1:8">
      <c r="A19" s="4" t="s">
        <v>460</v>
      </c>
      <c r="B19" s="5" t="n">
        <v>16</v>
      </c>
    </row>
    <row r="20" spans="1:8">
      <c r="A20" s="4" t="s">
        <v>461</v>
      </c>
      <c r="B20" s="6" t="n">
        <v>4400</v>
      </c>
    </row>
    <row r="21" spans="1:8">
      <c r="A21" s="4" t="s">
        <v>462</v>
      </c>
      <c r="B21" s="5" t="n">
        <v>70458</v>
      </c>
    </row>
    <row r="22" spans="1:8">
      <c r="A22" s="4" t="s">
        <v>463</v>
      </c>
      <c r="B22" s="6" t="n">
        <v>150000</v>
      </c>
    </row>
    <row r="23" spans="1:8">
      <c r="A23" s="4" t="s">
        <v>464</v>
      </c>
      <c r="B23" s="4" t="s">
        <v>465</v>
      </c>
    </row>
    <row r="24" spans="1:8">
      <c r="A24" s="4" t="s">
        <v>466</v>
      </c>
      <c r="B24" s="5" t="n">
        <v>179</v>
      </c>
    </row>
    <row r="25" spans="1:8">
      <c r="A25" s="4" t="s">
        <v>360</v>
      </c>
      <c r="C25" s="5" t="n">
        <v>179</v>
      </c>
      <c r="E25" s="5" t="n">
        <v>179</v>
      </c>
    </row>
    <row r="26" spans="1:8">
      <c r="A26" s="4" t="s">
        <v>393</v>
      </c>
      <c r="E26" s="6" t="n">
        <v>246083</v>
      </c>
    </row>
    <row r="27" spans="1:8">
      <c r="A27" s="4" t="s">
        <v>275</v>
      </c>
      <c r="C27" s="6" t="n">
        <v>-3277</v>
      </c>
      <c r="D27" s="5" t="n">
        <v>3046</v>
      </c>
      <c r="E27" s="5" t="n">
        <v>-4491</v>
      </c>
      <c r="F27" s="5" t="n">
        <v>6029</v>
      </c>
    </row>
    <row r="28" spans="1:8">
      <c r="A28" s="4" t="s">
        <v>467</v>
      </c>
      <c r="C28" s="5" t="n">
        <v>75939</v>
      </c>
      <c r="E28" s="6" t="n">
        <v>75939</v>
      </c>
      <c r="H28" s="6" t="n">
        <v>91212</v>
      </c>
    </row>
    <row r="29" spans="1:8">
      <c r="A29" s="4" t="s">
        <v>468</v>
      </c>
      <c r="E29" s="4" t="s">
        <v>469</v>
      </c>
    </row>
    <row r="30" spans="1:8">
      <c r="A30" s="4" t="s">
        <v>389</v>
      </c>
      <c r="E30" s="6" t="n">
        <v>0</v>
      </c>
      <c r="F30" s="5" t="n">
        <v>28836</v>
      </c>
    </row>
    <row r="31" spans="1:8">
      <c r="A31" s="4" t="s">
        <v>470</v>
      </c>
      <c r="F31" s="5" t="n">
        <v>2451</v>
      </c>
    </row>
    <row r="32" spans="1:8">
      <c r="A32" s="4" t="s">
        <v>471</v>
      </c>
      <c r="C32" s="5" t="n">
        <v>958</v>
      </c>
      <c r="D32" s="5" t="n">
        <v>861</v>
      </c>
      <c r="E32" s="5" t="n">
        <v>2027</v>
      </c>
      <c r="F32" s="5" t="n">
        <v>1696</v>
      </c>
    </row>
    <row r="33" spans="1:8">
      <c r="A33" s="4" t="s">
        <v>472</v>
      </c>
    </row>
    <row r="34" spans="1:8">
      <c r="A34" s="3" t="s">
        <v>387</v>
      </c>
    </row>
    <row r="35" spans="1:8">
      <c r="A35" s="4" t="s">
        <v>459</v>
      </c>
      <c r="C35" s="6" t="n">
        <v>62680</v>
      </c>
      <c r="D35" s="6" t="n">
        <v>74468</v>
      </c>
      <c r="E35" s="6" t="n">
        <v>125756</v>
      </c>
      <c r="F35" s="6" t="n">
        <v>148661</v>
      </c>
    </row>
    <row r="36" spans="1:8">
      <c r="A36" s="4" t="s">
        <v>473</v>
      </c>
    </row>
    <row r="37" spans="1:8">
      <c r="A37" s="3" t="s">
        <v>387</v>
      </c>
    </row>
    <row r="38" spans="1:8">
      <c r="A38" s="4" t="s">
        <v>388</v>
      </c>
      <c r="C38" s="5" t="n">
        <v>5</v>
      </c>
      <c r="E38" s="5" t="n">
        <v>5</v>
      </c>
    </row>
    <row r="39" spans="1:8">
      <c r="A39" s="4" t="s">
        <v>474</v>
      </c>
    </row>
    <row r="40" spans="1:8">
      <c r="A40" s="3" t="s">
        <v>387</v>
      </c>
    </row>
    <row r="41" spans="1:8">
      <c r="A41" s="4" t="s">
        <v>475</v>
      </c>
      <c r="G41" s="4" t="s">
        <v>476</v>
      </c>
    </row>
    <row r="42" spans="1:8">
      <c r="A42" s="4" t="s">
        <v>355</v>
      </c>
    </row>
    <row r="43" spans="1:8">
      <c r="A43" s="3" t="s">
        <v>387</v>
      </c>
    </row>
    <row r="44" spans="1:8">
      <c r="A44" s="4" t="s">
        <v>356</v>
      </c>
      <c r="C44" s="5" t="n">
        <v>328</v>
      </c>
      <c r="E44" s="5" t="n">
        <v>328</v>
      </c>
    </row>
    <row r="45" spans="1:8">
      <c r="A45" s="4" t="s">
        <v>388</v>
      </c>
      <c r="C45" s="5" t="n">
        <v>8</v>
      </c>
      <c r="E45" s="5" t="n">
        <v>8</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07</v>
      </c>
    </row>
    <row r="2" spans="1:2">
      <c r="A2" s="3" t="s">
        <v>220</v>
      </c>
    </row>
    <row r="3" spans="1:2">
      <c r="A3" s="4" t="s">
        <v>58</v>
      </c>
      <c r="B3" s="6" t="n">
        <v>141816</v>
      </c>
    </row>
    <row r="4" spans="1:2">
      <c r="A4" s="4" t="s">
        <v>478</v>
      </c>
      <c r="B4" s="5" t="n">
        <v>273098</v>
      </c>
    </row>
    <row r="5" spans="1:2">
      <c r="A5" s="4" t="s">
        <v>479</v>
      </c>
      <c r="B5" s="5" t="n">
        <v>272801</v>
      </c>
    </row>
    <row r="6" spans="1:2">
      <c r="A6" s="4" t="s">
        <v>480</v>
      </c>
      <c r="B6" s="5" t="n">
        <v>271222</v>
      </c>
    </row>
    <row r="7" spans="1:2">
      <c r="A7" s="4" t="s">
        <v>481</v>
      </c>
      <c r="B7" s="5" t="n">
        <v>258065</v>
      </c>
    </row>
    <row r="8" spans="1:2">
      <c r="A8" s="4" t="s">
        <v>482</v>
      </c>
      <c r="B8" s="5" t="n">
        <v>2357802</v>
      </c>
    </row>
    <row r="9" spans="1:2">
      <c r="A9" s="4" t="s">
        <v>132</v>
      </c>
      <c r="B9" s="6" t="n">
        <v>35748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21"/>
  </cols>
  <sheetData>
    <row r="1" spans="1:4">
      <c r="A1" s="1" t="s">
        <v>483</v>
      </c>
      <c r="B1" s="2" t="s">
        <v>99</v>
      </c>
      <c r="C1" s="2" t="s">
        <v>1</v>
      </c>
    </row>
    <row r="2" spans="1:4">
      <c r="B2" s="2" t="s">
        <v>484</v>
      </c>
      <c r="C2" s="2" t="s">
        <v>484</v>
      </c>
      <c r="D2" s="2" t="s">
        <v>485</v>
      </c>
    </row>
    <row r="3" spans="1:4">
      <c r="A3" s="3" t="s">
        <v>387</v>
      </c>
    </row>
    <row r="4" spans="1:4">
      <c r="A4" s="4" t="s">
        <v>271</v>
      </c>
      <c r="B4" s="6" t="n">
        <v>77023</v>
      </c>
      <c r="C4" s="6" t="n">
        <v>77023</v>
      </c>
    </row>
    <row r="5" spans="1:4">
      <c r="A5" s="4" t="s">
        <v>355</v>
      </c>
    </row>
    <row r="6" spans="1:4">
      <c r="A6" s="3" t="s">
        <v>387</v>
      </c>
    </row>
    <row r="7" spans="1:4">
      <c r="A7" s="4" t="s">
        <v>486</v>
      </c>
      <c r="B7" s="5" t="n">
        <v>14</v>
      </c>
      <c r="C7" s="5" t="n">
        <v>14</v>
      </c>
    </row>
    <row r="8" spans="1:4">
      <c r="A8" s="4" t="s">
        <v>487</v>
      </c>
      <c r="B8" s="6" t="n">
        <v>3765</v>
      </c>
      <c r="C8" s="6" t="n">
        <v>6993</v>
      </c>
    </row>
    <row r="9" spans="1:4">
      <c r="A9" s="4" t="s">
        <v>356</v>
      </c>
      <c r="B9" s="5" t="n">
        <v>328</v>
      </c>
      <c r="C9" s="5" t="n">
        <v>328</v>
      </c>
    </row>
    <row r="10" spans="1:4">
      <c r="A10" s="4" t="s">
        <v>359</v>
      </c>
    </row>
    <row r="11" spans="1:4">
      <c r="A11" s="3" t="s">
        <v>387</v>
      </c>
    </row>
    <row r="12" spans="1:4">
      <c r="A12" s="4" t="s">
        <v>486</v>
      </c>
      <c r="B12" s="5" t="n">
        <v>1</v>
      </c>
      <c r="C12" s="5" t="n">
        <v>1</v>
      </c>
    </row>
    <row r="13" spans="1:4">
      <c r="A13" s="4" t="s">
        <v>360</v>
      </c>
      <c r="B13" s="5" t="n">
        <v>179</v>
      </c>
      <c r="C13" s="5" t="n">
        <v>179</v>
      </c>
    </row>
    <row r="14" spans="1:4">
      <c r="A14" s="4" t="s">
        <v>272</v>
      </c>
    </row>
    <row r="15" spans="1:4">
      <c r="A15" s="3" t="s">
        <v>387</v>
      </c>
    </row>
    <row r="16" spans="1:4">
      <c r="A16" s="4" t="s">
        <v>273</v>
      </c>
      <c r="B16" s="6" t="n">
        <v>76703</v>
      </c>
      <c r="C16" s="6" t="n">
        <v>76703</v>
      </c>
      <c r="D16" s="6" t="n">
        <v>77010</v>
      </c>
    </row>
    <row r="17" spans="1:4">
      <c r="A17" s="4" t="s">
        <v>271</v>
      </c>
      <c r="B17" s="6" t="n">
        <v>77023</v>
      </c>
      <c r="C17" s="5" t="n">
        <v>77023</v>
      </c>
      <c r="D17" s="6" t="n">
        <v>77010</v>
      </c>
    </row>
    <row r="18" spans="1:4">
      <c r="A18" s="4" t="s">
        <v>488</v>
      </c>
    </row>
    <row r="19" spans="1:4">
      <c r="A19" s="3" t="s">
        <v>387</v>
      </c>
    </row>
    <row r="20" spans="1:4">
      <c r="A20" s="4" t="s">
        <v>487</v>
      </c>
      <c r="C20" s="6" t="n">
        <v>443</v>
      </c>
    </row>
    <row r="21" spans="1:4">
      <c r="A21" s="4" t="s">
        <v>360</v>
      </c>
      <c r="B21" s="5" t="n">
        <v>14</v>
      </c>
      <c r="C21" s="5" t="n">
        <v>14</v>
      </c>
    </row>
    <row r="22" spans="1:4">
      <c r="A22" s="4" t="s">
        <v>489</v>
      </c>
      <c r="B22" s="4" t="s">
        <v>490</v>
      </c>
      <c r="C22" s="4" t="s">
        <v>490</v>
      </c>
    </row>
    <row r="23" spans="1:4">
      <c r="A23" s="4" t="s">
        <v>491</v>
      </c>
    </row>
    <row r="24" spans="1:4">
      <c r="A24" s="3" t="s">
        <v>387</v>
      </c>
    </row>
    <row r="25" spans="1:4">
      <c r="A25" s="4" t="s">
        <v>489</v>
      </c>
      <c r="B25" s="4" t="s">
        <v>465</v>
      </c>
      <c r="C25" s="4" t="s">
        <v>465</v>
      </c>
    </row>
    <row r="26" spans="1:4">
      <c r="A26" s="4" t="s">
        <v>492</v>
      </c>
    </row>
    <row r="27" spans="1:4">
      <c r="A27" s="3" t="s">
        <v>387</v>
      </c>
    </row>
    <row r="28" spans="1:4">
      <c r="A28" s="4" t="s">
        <v>489</v>
      </c>
      <c r="B28" s="4" t="s">
        <v>493</v>
      </c>
      <c r="C28" s="4" t="s">
        <v>4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07</v>
      </c>
    </row>
    <row r="2" spans="1:2">
      <c r="A2" s="3" t="s">
        <v>495</v>
      </c>
    </row>
    <row r="3" spans="1:2">
      <c r="A3" s="4" t="s">
        <v>58</v>
      </c>
      <c r="B3" s="6" t="n">
        <v>3630</v>
      </c>
    </row>
    <row r="4" spans="1:2">
      <c r="A4" s="4" t="s">
        <v>478</v>
      </c>
      <c r="B4" s="5" t="n">
        <v>6896</v>
      </c>
    </row>
    <row r="5" spans="1:2">
      <c r="A5" s="4" t="s">
        <v>479</v>
      </c>
      <c r="B5" s="5" t="n">
        <v>6195</v>
      </c>
    </row>
    <row r="6" spans="1:2">
      <c r="A6" s="4" t="s">
        <v>480</v>
      </c>
      <c r="B6" s="5" t="n">
        <v>5694</v>
      </c>
    </row>
    <row r="7" spans="1:2">
      <c r="A7" s="4" t="s">
        <v>481</v>
      </c>
      <c r="B7" s="5" t="n">
        <v>5548</v>
      </c>
    </row>
    <row r="8" spans="1:2">
      <c r="A8" s="4" t="s">
        <v>482</v>
      </c>
      <c r="B8" s="5" t="n">
        <v>145892</v>
      </c>
    </row>
    <row r="9" spans="1:2">
      <c r="A9" s="4" t="s">
        <v>496</v>
      </c>
      <c r="B9" s="5" t="n">
        <v>173855</v>
      </c>
    </row>
    <row r="10" spans="1:2">
      <c r="A10" s="4" t="s">
        <v>497</v>
      </c>
      <c r="B10" s="5" t="n">
        <v>-96832</v>
      </c>
    </row>
    <row r="11" spans="1:2">
      <c r="A11" s="4" t="s">
        <v>498</v>
      </c>
      <c r="B11" s="6" t="n">
        <v>77023</v>
      </c>
    </row>
    <row r="12" spans="1:2">
      <c r="A12" s="4" t="s">
        <v>499</v>
      </c>
    </row>
    <row r="13" spans="1:2">
      <c r="A13" s="3" t="s">
        <v>495</v>
      </c>
    </row>
    <row r="14" spans="1:2">
      <c r="A14" s="4" t="s">
        <v>500</v>
      </c>
      <c r="B14" s="4" t="s">
        <v>501</v>
      </c>
    </row>
    <row r="15" spans="1:2">
      <c r="A15" s="4" t="s">
        <v>489</v>
      </c>
      <c r="B15" s="4" t="s">
        <v>502</v>
      </c>
    </row>
    <row r="16" spans="1:2">
      <c r="A16" s="4" t="s">
        <v>503</v>
      </c>
    </row>
    <row r="17" spans="1:2">
      <c r="A17" s="3" t="s">
        <v>495</v>
      </c>
    </row>
    <row r="18" spans="1:2">
      <c r="A18" s="4" t="s">
        <v>489</v>
      </c>
      <c r="B18" s="4" t="s">
        <v>504</v>
      </c>
    </row>
    <row r="19" spans="1:2">
      <c r="A19" s="4" t="s">
        <v>505</v>
      </c>
    </row>
    <row r="20" spans="1:2">
      <c r="A20" s="3" t="s">
        <v>495</v>
      </c>
    </row>
    <row r="21" spans="1:2">
      <c r="A21" s="4" t="s">
        <v>489</v>
      </c>
      <c r="B21" s="4" t="s">
        <v>506</v>
      </c>
    </row>
    <row r="22" spans="1:2">
      <c r="A22" s="4" t="s">
        <v>64</v>
      </c>
    </row>
    <row r="23" spans="1:2">
      <c r="A23" s="3" t="s">
        <v>495</v>
      </c>
    </row>
    <row r="24" spans="1:2">
      <c r="A24" s="4" t="s">
        <v>500</v>
      </c>
      <c r="B24" s="4" t="s">
        <v>507</v>
      </c>
    </row>
    <row r="25" spans="1:2">
      <c r="A25" s="4" t="s">
        <v>489</v>
      </c>
      <c r="B25" s="4" t="s">
        <v>493</v>
      </c>
    </row>
    <row r="26" spans="1:2">
      <c r="A26" s="4" t="s">
        <v>508</v>
      </c>
    </row>
    <row r="27" spans="1:2">
      <c r="A27" s="3" t="s">
        <v>495</v>
      </c>
    </row>
    <row r="28" spans="1:2">
      <c r="A28" s="4" t="s">
        <v>489</v>
      </c>
      <c r="B28" s="4" t="s">
        <v>509</v>
      </c>
    </row>
    <row r="29" spans="1:2">
      <c r="A29" s="4" t="s">
        <v>510</v>
      </c>
    </row>
    <row r="30" spans="1:2">
      <c r="A30" s="3" t="s">
        <v>495</v>
      </c>
    </row>
    <row r="31" spans="1:2">
      <c r="A31" s="4" t="s">
        <v>489</v>
      </c>
      <c r="B31" s="4" t="s">
        <v>5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99</v>
      </c>
      <c r="D1" s="2" t="s">
        <v>1</v>
      </c>
    </row>
    <row r="2" spans="1:5">
      <c r="B2" s="2" t="s">
        <v>2</v>
      </c>
      <c r="C2" s="2" t="s">
        <v>100</v>
      </c>
      <c r="D2" s="2" t="s">
        <v>2</v>
      </c>
      <c r="E2" s="2" t="s">
        <v>100</v>
      </c>
    </row>
    <row r="3" spans="1:5">
      <c r="A3" s="3" t="s">
        <v>387</v>
      </c>
    </row>
    <row r="4" spans="1:5">
      <c r="A4" s="4" t="s">
        <v>513</v>
      </c>
      <c r="B4" s="6" t="n">
        <v>4853</v>
      </c>
      <c r="C4" s="6" t="n">
        <v>1434</v>
      </c>
      <c r="D4" s="6" t="n">
        <v>37085</v>
      </c>
      <c r="E4" s="6" t="n">
        <v>22113</v>
      </c>
    </row>
    <row r="5" spans="1:5">
      <c r="A5" s="4" t="s">
        <v>514</v>
      </c>
      <c r="B5" s="5" t="n">
        <v>0</v>
      </c>
      <c r="C5" s="5" t="n">
        <v>0</v>
      </c>
      <c r="D5" s="5" t="n">
        <v>16679</v>
      </c>
      <c r="E5" s="5" t="n">
        <v>3278</v>
      </c>
    </row>
    <row r="6" spans="1:5">
      <c r="A6" s="4" t="s">
        <v>515</v>
      </c>
      <c r="B6" s="5" t="n">
        <v>5090</v>
      </c>
      <c r="C6" s="5" t="n">
        <v>2284</v>
      </c>
      <c r="D6" s="5" t="n">
        <v>23797</v>
      </c>
      <c r="E6" s="5" t="n">
        <v>18835</v>
      </c>
    </row>
    <row r="7" spans="1:5">
      <c r="A7" s="4" t="s">
        <v>421</v>
      </c>
      <c r="B7" s="5" t="n">
        <v>21102</v>
      </c>
      <c r="C7" s="5" t="n">
        <v>32512</v>
      </c>
      <c r="D7" s="5" t="n">
        <v>10494</v>
      </c>
      <c r="E7" s="5" t="n">
        <v>26879</v>
      </c>
    </row>
    <row r="8" spans="1:5">
      <c r="A8" s="4" t="s">
        <v>516</v>
      </c>
      <c r="B8" s="6" t="n">
        <v>9208</v>
      </c>
      <c r="C8" s="6" t="n">
        <v>16593</v>
      </c>
      <c r="D8" s="6" t="n">
        <v>3422</v>
      </c>
      <c r="E8" s="6" t="n">
        <v>102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38"/>
    <col customWidth="1" max="6" min="6" width="21"/>
  </cols>
  <sheetData>
    <row r="1" spans="1:6">
      <c r="A1" s="1" t="s">
        <v>517</v>
      </c>
      <c r="B1" s="2" t="s">
        <v>455</v>
      </c>
      <c r="C1" s="2" t="s">
        <v>99</v>
      </c>
      <c r="E1" s="2" t="s">
        <v>1</v>
      </c>
    </row>
    <row r="2" spans="1:6">
      <c r="B2" s="2" t="s">
        <v>518</v>
      </c>
      <c r="C2" s="2" t="s">
        <v>519</v>
      </c>
      <c r="D2" s="2" t="s">
        <v>350</v>
      </c>
      <c r="E2" s="2" t="s">
        <v>519</v>
      </c>
      <c r="F2" s="2" t="s">
        <v>350</v>
      </c>
    </row>
    <row r="3" spans="1:6">
      <c r="A3" s="3" t="s">
        <v>351</v>
      </c>
    </row>
    <row r="4" spans="1:6">
      <c r="A4" s="4" t="s">
        <v>520</v>
      </c>
      <c r="C4" s="5" t="n">
        <v>0</v>
      </c>
      <c r="E4" s="5" t="n">
        <v>0</v>
      </c>
    </row>
    <row r="5" spans="1:6">
      <c r="A5" s="4" t="s">
        <v>521</v>
      </c>
    </row>
    <row r="6" spans="1:6">
      <c r="A6" s="3" t="s">
        <v>351</v>
      </c>
    </row>
    <row r="7" spans="1:6">
      <c r="A7" s="4" t="s">
        <v>522</v>
      </c>
      <c r="C7" s="5" t="n">
        <v>2</v>
      </c>
      <c r="E7" s="5" t="n">
        <v>2</v>
      </c>
    </row>
    <row r="8" spans="1:6">
      <c r="A8" s="4" t="s">
        <v>523</v>
      </c>
      <c r="C8" s="6" t="n">
        <v>9661</v>
      </c>
      <c r="D8" s="6" t="n">
        <v>9894</v>
      </c>
      <c r="E8" s="6" t="n">
        <v>19388</v>
      </c>
      <c r="F8" s="6" t="n">
        <v>19618</v>
      </c>
    </row>
    <row r="9" spans="1:6">
      <c r="A9" s="4" t="s">
        <v>524</v>
      </c>
      <c r="E9" s="4" t="s">
        <v>465</v>
      </c>
    </row>
    <row r="10" spans="1:6">
      <c r="A10" s="4" t="s">
        <v>525</v>
      </c>
      <c r="B10" s="6" t="n">
        <v>53635</v>
      </c>
    </row>
    <row r="11" spans="1:6">
      <c r="A11" s="4" t="s">
        <v>526</v>
      </c>
      <c r="C11" s="5" t="n">
        <v>27</v>
      </c>
      <c r="D11" s="5" t="n">
        <v>12</v>
      </c>
      <c r="E11" s="6" t="n">
        <v>38</v>
      </c>
      <c r="F11" s="5" t="n">
        <v>25</v>
      </c>
    </row>
    <row r="12" spans="1:6">
      <c r="A12" s="4" t="s">
        <v>527</v>
      </c>
      <c r="C12" s="6" t="n">
        <v>142</v>
      </c>
      <c r="D12" s="6" t="n">
        <v>99</v>
      </c>
      <c r="E12" s="6" t="n">
        <v>342</v>
      </c>
      <c r="F12" s="6" t="n">
        <v>234</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4"/>
    <col customWidth="1" max="2" min="2" width="14"/>
    <col customWidth="1" max="3" min="3" width="31"/>
    <col customWidth="1" max="4" min="4" width="41"/>
    <col customWidth="1" max="5" min="5" width="21"/>
    <col customWidth="1" max="6" min="6" width="41"/>
    <col customWidth="1" max="7" min="7" width="21"/>
    <col customWidth="1" max="8" min="8" width="21"/>
  </cols>
  <sheetData>
    <row r="1" spans="1:8">
      <c r="A1" s="1" t="s">
        <v>528</v>
      </c>
      <c r="B1" s="2" t="s">
        <v>529</v>
      </c>
      <c r="C1" s="2" t="s">
        <v>530</v>
      </c>
      <c r="D1" s="2" t="s">
        <v>531</v>
      </c>
      <c r="E1" s="2" t="s">
        <v>350</v>
      </c>
      <c r="F1" s="2" t="s">
        <v>531</v>
      </c>
      <c r="G1" s="2" t="s">
        <v>350</v>
      </c>
      <c r="H1" s="2" t="s">
        <v>311</v>
      </c>
    </row>
    <row r="2" spans="1:8">
      <c r="A2" s="3" t="s">
        <v>278</v>
      </c>
    </row>
    <row r="3" spans="1:8">
      <c r="A3" s="4" t="s">
        <v>532</v>
      </c>
      <c r="D3" s="6" t="n">
        <v>130</v>
      </c>
      <c r="E3" s="6" t="n">
        <v>7</v>
      </c>
      <c r="F3" s="6" t="n">
        <v>534</v>
      </c>
      <c r="G3" s="6" t="n">
        <v>51</v>
      </c>
    </row>
    <row r="4" spans="1:8">
      <c r="A4" s="4" t="s">
        <v>533</v>
      </c>
    </row>
    <row r="5" spans="1:8">
      <c r="A5" s="3" t="s">
        <v>278</v>
      </c>
    </row>
    <row r="6" spans="1:8">
      <c r="A6" s="4" t="s">
        <v>534</v>
      </c>
      <c r="D6" s="5" t="n">
        <v>2503777</v>
      </c>
      <c r="F6" s="5" t="n">
        <v>2503777</v>
      </c>
    </row>
    <row r="7" spans="1:8">
      <c r="A7" s="4" t="s">
        <v>535</v>
      </c>
    </row>
    <row r="8" spans="1:8">
      <c r="A8" s="3" t="s">
        <v>278</v>
      </c>
    </row>
    <row r="9" spans="1:8">
      <c r="A9" s="4" t="s">
        <v>536</v>
      </c>
      <c r="C9" s="6" t="n">
        <v>40</v>
      </c>
    </row>
    <row r="10" spans="1:8">
      <c r="A10" s="4" t="s">
        <v>537</v>
      </c>
      <c r="C10" s="6" t="n">
        <v>93892</v>
      </c>
    </row>
    <row r="11" spans="1:8">
      <c r="A11" s="4" t="s">
        <v>538</v>
      </c>
    </row>
    <row r="12" spans="1:8">
      <c r="A12" s="3" t="s">
        <v>278</v>
      </c>
    </row>
    <row r="13" spans="1:8">
      <c r="A13" s="4" t="s">
        <v>539</v>
      </c>
      <c r="B13" s="8" t="n">
        <v>0.2</v>
      </c>
    </row>
    <row r="14" spans="1:8">
      <c r="A14" s="4" t="s">
        <v>540</v>
      </c>
    </row>
    <row r="15" spans="1:8">
      <c r="A15" s="3" t="s">
        <v>278</v>
      </c>
    </row>
    <row r="16" spans="1:8">
      <c r="A16" s="4" t="s">
        <v>534</v>
      </c>
      <c r="D16" s="5" t="n">
        <v>1492691</v>
      </c>
      <c r="F16" s="5" t="n">
        <v>1492691</v>
      </c>
    </row>
    <row r="17" spans="1:8">
      <c r="A17" s="4" t="s">
        <v>541</v>
      </c>
      <c r="D17" s="4" t="s">
        <v>542</v>
      </c>
      <c r="F17" s="4" t="s">
        <v>542</v>
      </c>
    </row>
    <row r="18" spans="1:8">
      <c r="A18" s="4" t="s">
        <v>543</v>
      </c>
    </row>
    <row r="19" spans="1:8">
      <c r="A19" s="3" t="s">
        <v>278</v>
      </c>
    </row>
    <row r="20" spans="1:8">
      <c r="A20" s="4" t="s">
        <v>544</v>
      </c>
      <c r="D20" s="4" t="s">
        <v>545</v>
      </c>
      <c r="F20" s="4" t="s">
        <v>545</v>
      </c>
    </row>
    <row r="21" spans="1:8">
      <c r="A21" s="4" t="s">
        <v>534</v>
      </c>
      <c r="D21" s="5" t="n">
        <v>3420000</v>
      </c>
      <c r="F21" s="5" t="n">
        <v>3420000</v>
      </c>
    </row>
    <row r="22" spans="1:8">
      <c r="A22" s="4" t="s">
        <v>546</v>
      </c>
      <c r="D22" s="4" t="s">
        <v>469</v>
      </c>
      <c r="F22" s="4" t="s">
        <v>469</v>
      </c>
    </row>
    <row r="23" spans="1:8">
      <c r="A23" s="4" t="s">
        <v>547</v>
      </c>
    </row>
    <row r="24" spans="1:8">
      <c r="A24" s="3" t="s">
        <v>278</v>
      </c>
    </row>
    <row r="25" spans="1:8">
      <c r="A25" s="4" t="s">
        <v>356</v>
      </c>
      <c r="D25" s="5" t="n">
        <v>51</v>
      </c>
      <c r="F25" s="5" t="n">
        <v>51</v>
      </c>
    </row>
    <row r="26" spans="1:8">
      <c r="A26" s="4" t="s">
        <v>521</v>
      </c>
    </row>
    <row r="27" spans="1:8">
      <c r="A27" s="3" t="s">
        <v>278</v>
      </c>
    </row>
    <row r="28" spans="1:8">
      <c r="A28" s="4" t="s">
        <v>522</v>
      </c>
      <c r="D28" s="5" t="n">
        <v>2</v>
      </c>
      <c r="F28" s="5" t="n">
        <v>2</v>
      </c>
    </row>
    <row r="29" spans="1:8">
      <c r="A29" s="4" t="s">
        <v>548</v>
      </c>
    </row>
    <row r="30" spans="1:8">
      <c r="A30" s="3" t="s">
        <v>278</v>
      </c>
    </row>
    <row r="31" spans="1:8">
      <c r="A31" s="4" t="s">
        <v>549</v>
      </c>
      <c r="D31" s="6" t="n">
        <v>9310</v>
      </c>
      <c r="F31" s="6" t="n">
        <v>9310</v>
      </c>
      <c r="H31" s="6" t="n">
        <v>8639</v>
      </c>
    </row>
    <row r="32" spans="1:8">
      <c r="A32" s="4" t="s">
        <v>532</v>
      </c>
      <c r="D32" s="6" t="n">
        <v>130</v>
      </c>
      <c r="E32" s="6" t="n">
        <v>7</v>
      </c>
      <c r="F32" s="6" t="n">
        <v>534</v>
      </c>
      <c r="G32" s="6" t="n">
        <v>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99</v>
      </c>
      <c r="D1" s="2" t="s">
        <v>1</v>
      </c>
    </row>
    <row r="2" spans="1:5">
      <c r="B2" s="2" t="s">
        <v>2</v>
      </c>
      <c r="C2" s="2" t="s">
        <v>100</v>
      </c>
      <c r="D2" s="2" t="s">
        <v>2</v>
      </c>
      <c r="E2" s="2" t="s">
        <v>100</v>
      </c>
    </row>
    <row r="3" spans="1:5">
      <c r="A3" s="3" t="s">
        <v>129</v>
      </c>
    </row>
    <row r="4" spans="1:5">
      <c r="A4" s="4" t="s">
        <v>130</v>
      </c>
      <c r="B4" s="6" t="n">
        <v>2570</v>
      </c>
      <c r="C4" s="6" t="n">
        <v>2559</v>
      </c>
      <c r="D4" s="6" t="n">
        <v>5140</v>
      </c>
      <c r="E4" s="6" t="n">
        <v>50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50</v>
      </c>
      <c r="B1" s="2" t="s">
        <v>99</v>
      </c>
      <c r="D1" s="2" t="s">
        <v>1</v>
      </c>
    </row>
    <row r="2" spans="1:5">
      <c r="B2" s="2" t="s">
        <v>2</v>
      </c>
      <c r="C2" s="2" t="s">
        <v>100</v>
      </c>
      <c r="D2" s="2" t="s">
        <v>2</v>
      </c>
      <c r="E2" s="2" t="s">
        <v>100</v>
      </c>
    </row>
    <row r="3" spans="1:5">
      <c r="A3" s="3" t="s">
        <v>551</v>
      </c>
    </row>
    <row r="4" spans="1:5">
      <c r="A4" s="4" t="s">
        <v>552</v>
      </c>
      <c r="B4" s="6" t="n">
        <v>-260</v>
      </c>
      <c r="C4" s="6" t="n">
        <v>771</v>
      </c>
      <c r="D4" s="6" t="n">
        <v>799</v>
      </c>
      <c r="E4" s="6" t="n">
        <v>1242</v>
      </c>
    </row>
    <row r="5" spans="1:5">
      <c r="A5" s="4" t="s">
        <v>553</v>
      </c>
      <c r="B5" s="5" t="n">
        <v>-97</v>
      </c>
      <c r="C5" s="5" t="n">
        <v>211</v>
      </c>
      <c r="D5" s="5" t="n">
        <v>218</v>
      </c>
      <c r="E5" s="5" t="n">
        <v>340</v>
      </c>
    </row>
    <row r="6" spans="1:5">
      <c r="A6" s="4" t="s">
        <v>554</v>
      </c>
      <c r="B6" s="6" t="n">
        <v>-163</v>
      </c>
      <c r="C6" s="6" t="n">
        <v>560</v>
      </c>
      <c r="D6" s="6" t="n">
        <v>581</v>
      </c>
      <c r="E6" s="6" t="n">
        <v>9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555</v>
      </c>
      <c r="B1" s="2" t="s">
        <v>99</v>
      </c>
      <c r="F1" s="2" t="s">
        <v>1</v>
      </c>
    </row>
    <row r="2" spans="1:8">
      <c r="B2" s="2" t="s">
        <v>307</v>
      </c>
      <c r="C2" s="2" t="s">
        <v>556</v>
      </c>
      <c r="D2" s="2" t="s">
        <v>350</v>
      </c>
      <c r="E2" s="2" t="s">
        <v>557</v>
      </c>
      <c r="F2" s="2" t="s">
        <v>558</v>
      </c>
      <c r="G2" s="2" t="s">
        <v>350</v>
      </c>
      <c r="H2" s="2" t="s">
        <v>311</v>
      </c>
    </row>
    <row r="3" spans="1:8">
      <c r="A3" s="3" t="s">
        <v>230</v>
      </c>
    </row>
    <row r="4" spans="1:8">
      <c r="A4" s="4" t="s">
        <v>559</v>
      </c>
      <c r="F4" s="5" t="n">
        <v>2</v>
      </c>
    </row>
    <row r="5" spans="1:8">
      <c r="A5" s="4" t="s">
        <v>102</v>
      </c>
      <c r="B5" s="6" t="n">
        <v>610562</v>
      </c>
      <c r="D5" s="6" t="n">
        <v>611951</v>
      </c>
      <c r="F5" s="6" t="n">
        <v>1135470</v>
      </c>
      <c r="G5" s="6" t="n">
        <v>1140584</v>
      </c>
    </row>
    <row r="6" spans="1:8">
      <c r="A6" s="4" t="s">
        <v>104</v>
      </c>
      <c r="B6" s="5" t="n">
        <v>381703</v>
      </c>
      <c r="D6" s="5" t="n">
        <v>374081</v>
      </c>
      <c r="F6" s="5" t="n">
        <v>700828</v>
      </c>
      <c r="G6" s="5" t="n">
        <v>689063</v>
      </c>
    </row>
    <row r="7" spans="1:8">
      <c r="A7" s="4" t="s">
        <v>105</v>
      </c>
      <c r="B7" s="5" t="n">
        <v>99196</v>
      </c>
      <c r="D7" s="5" t="n">
        <v>99684</v>
      </c>
      <c r="F7" s="5" t="n">
        <v>198561</v>
      </c>
      <c r="G7" s="5" t="n">
        <v>199301</v>
      </c>
    </row>
    <row r="8" spans="1:8">
      <c r="A8" s="4" t="s">
        <v>106</v>
      </c>
      <c r="B8" s="5" t="n">
        <v>12207</v>
      </c>
      <c r="D8" s="5" t="n">
        <v>13121</v>
      </c>
      <c r="F8" s="5" t="n">
        <v>24442</v>
      </c>
      <c r="G8" s="5" t="n">
        <v>24855</v>
      </c>
    </row>
    <row r="9" spans="1:8">
      <c r="A9" s="4" t="s">
        <v>107</v>
      </c>
      <c r="B9" s="5" t="n">
        <v>493106</v>
      </c>
      <c r="D9" s="5" t="n">
        <v>486886</v>
      </c>
      <c r="F9" s="5" t="n">
        <v>923831</v>
      </c>
      <c r="G9" s="5" t="n">
        <v>913219</v>
      </c>
    </row>
    <row r="10" spans="1:8">
      <c r="A10" s="4" t="s">
        <v>108</v>
      </c>
      <c r="B10" s="5" t="n">
        <v>0</v>
      </c>
      <c r="D10" s="5" t="n">
        <v>0</v>
      </c>
      <c r="F10" s="5" t="n">
        <v>159535</v>
      </c>
      <c r="G10" s="5" t="n">
        <v>0</v>
      </c>
    </row>
    <row r="11" spans="1:8">
      <c r="A11" s="4" t="s">
        <v>109</v>
      </c>
      <c r="B11" s="5" t="n">
        <v>876</v>
      </c>
      <c r="D11" s="5" t="n">
        <v>626</v>
      </c>
      <c r="F11" s="5" t="n">
        <v>1752</v>
      </c>
      <c r="G11" s="5" t="n">
        <v>1252</v>
      </c>
    </row>
    <row r="12" spans="1:8">
      <c r="A12" s="4" t="s">
        <v>110</v>
      </c>
      <c r="B12" s="5" t="n">
        <v>-60788</v>
      </c>
      <c r="D12" s="5" t="n">
        <v>20940</v>
      </c>
      <c r="F12" s="5" t="n">
        <v>-39811</v>
      </c>
      <c r="G12" s="5" t="n">
        <v>45895</v>
      </c>
    </row>
    <row r="13" spans="1:8">
      <c r="A13" s="4" t="s">
        <v>111</v>
      </c>
      <c r="B13" s="5" t="n">
        <v>449</v>
      </c>
      <c r="D13" s="5" t="n">
        <v>323</v>
      </c>
      <c r="F13" s="5" t="n">
        <v>1086</v>
      </c>
      <c r="G13" s="5" t="n">
        <v>615</v>
      </c>
    </row>
    <row r="14" spans="1:8">
      <c r="A14" s="4" t="s">
        <v>560</v>
      </c>
      <c r="B14" s="5" t="n">
        <v>-49601</v>
      </c>
      <c r="D14" s="5" t="n">
        <v>-48741</v>
      </c>
      <c r="F14" s="5" t="n">
        <v>-99367</v>
      </c>
      <c r="G14" s="5" t="n">
        <v>-96281</v>
      </c>
    </row>
    <row r="15" spans="1:8">
      <c r="A15" s="4" t="s">
        <v>113</v>
      </c>
      <c r="B15" s="5" t="n">
        <v>0</v>
      </c>
      <c r="D15" s="5" t="n">
        <v>-160</v>
      </c>
      <c r="F15" s="5" t="n">
        <v>0</v>
      </c>
      <c r="G15" s="5" t="n">
        <v>-160</v>
      </c>
    </row>
    <row r="16" spans="1:8">
      <c r="A16" s="4" t="s">
        <v>114</v>
      </c>
      <c r="B16" s="5" t="n">
        <v>8392</v>
      </c>
      <c r="D16" s="5" t="n">
        <v>98053</v>
      </c>
      <c r="F16" s="5" t="n">
        <v>234834</v>
      </c>
      <c r="G16" s="5" t="n">
        <v>178686</v>
      </c>
    </row>
    <row r="17" spans="1:8">
      <c r="A17" s="4" t="s">
        <v>115</v>
      </c>
      <c r="B17" s="5" t="n">
        <v>260</v>
      </c>
      <c r="D17" s="5" t="n">
        <v>-771</v>
      </c>
      <c r="F17" s="5" t="n">
        <v>-799</v>
      </c>
      <c r="G17" s="5" t="n">
        <v>-1242</v>
      </c>
    </row>
    <row r="18" spans="1:8">
      <c r="A18" s="4" t="s">
        <v>116</v>
      </c>
      <c r="B18" s="5" t="n">
        <v>130</v>
      </c>
      <c r="D18" s="5" t="n">
        <v>7</v>
      </c>
      <c r="F18" s="5" t="n">
        <v>534</v>
      </c>
      <c r="G18" s="5" t="n">
        <v>51</v>
      </c>
    </row>
    <row r="19" spans="1:8">
      <c r="A19" s="4" t="s">
        <v>117</v>
      </c>
      <c r="B19" s="5" t="n">
        <v>8782</v>
      </c>
      <c r="C19" s="6" t="n">
        <v>225787</v>
      </c>
      <c r="D19" s="5" t="n">
        <v>97289</v>
      </c>
      <c r="E19" s="6" t="n">
        <v>80206</v>
      </c>
      <c r="F19" s="5" t="n">
        <v>234569</v>
      </c>
      <c r="G19" s="5" t="n">
        <v>177495</v>
      </c>
    </row>
    <row r="20" spans="1:8">
      <c r="A20" s="4" t="s">
        <v>73</v>
      </c>
      <c r="B20" s="5" t="n">
        <v>7177746</v>
      </c>
      <c r="D20" s="5" t="n">
        <v>7177079</v>
      </c>
      <c r="F20" s="5" t="n">
        <v>7177746</v>
      </c>
      <c r="G20" s="5" t="n">
        <v>7177079</v>
      </c>
      <c r="H20" s="6" t="n">
        <v>7177079</v>
      </c>
    </row>
    <row r="21" spans="1:8">
      <c r="A21" s="4" t="s">
        <v>561</v>
      </c>
    </row>
    <row r="22" spans="1:8">
      <c r="A22" s="3" t="s">
        <v>230</v>
      </c>
    </row>
    <row r="23" spans="1:8">
      <c r="A23" s="4" t="s">
        <v>102</v>
      </c>
      <c r="B23" s="5" t="n">
        <v>0</v>
      </c>
      <c r="D23" s="5" t="n">
        <v>0</v>
      </c>
      <c r="F23" s="5" t="n">
        <v>0</v>
      </c>
      <c r="G23" s="5" t="n">
        <v>0</v>
      </c>
    </row>
    <row r="24" spans="1:8">
      <c r="A24" s="4" t="s">
        <v>104</v>
      </c>
      <c r="D24" s="5" t="n">
        <v>0</v>
      </c>
      <c r="F24" s="5" t="n">
        <v>0</v>
      </c>
      <c r="G24" s="5" t="n">
        <v>0</v>
      </c>
    </row>
    <row r="25" spans="1:8">
      <c r="A25" s="4" t="s">
        <v>105</v>
      </c>
      <c r="B25" s="5" t="n">
        <v>0</v>
      </c>
      <c r="D25" s="5" t="n">
        <v>0</v>
      </c>
      <c r="F25" s="5" t="n">
        <v>0</v>
      </c>
      <c r="G25" s="5" t="n">
        <v>0</v>
      </c>
    </row>
    <row r="26" spans="1:8">
      <c r="A26" s="4" t="s">
        <v>106</v>
      </c>
      <c r="B26" s="5" t="n">
        <v>12207</v>
      </c>
      <c r="D26" s="5" t="n">
        <v>13121</v>
      </c>
      <c r="F26" s="5" t="n">
        <v>24442</v>
      </c>
      <c r="G26" s="5" t="n">
        <v>24855</v>
      </c>
    </row>
    <row r="27" spans="1:8">
      <c r="A27" s="4" t="s">
        <v>107</v>
      </c>
      <c r="B27" s="5" t="n">
        <v>12207</v>
      </c>
      <c r="D27" s="5" t="n">
        <v>13121</v>
      </c>
      <c r="F27" s="5" t="n">
        <v>24442</v>
      </c>
      <c r="G27" s="5" t="n">
        <v>24855</v>
      </c>
    </row>
    <row r="28" spans="1:8">
      <c r="A28" s="4" t="s">
        <v>108</v>
      </c>
      <c r="F28" s="5" t="n">
        <v>0</v>
      </c>
    </row>
    <row r="29" spans="1:8">
      <c r="A29" s="4" t="s">
        <v>109</v>
      </c>
      <c r="B29" s="5" t="n">
        <v>876</v>
      </c>
      <c r="D29" s="5" t="n">
        <v>626</v>
      </c>
      <c r="F29" s="5" t="n">
        <v>1752</v>
      </c>
      <c r="G29" s="5" t="n">
        <v>1252</v>
      </c>
    </row>
    <row r="30" spans="1:8">
      <c r="A30" s="4" t="s">
        <v>110</v>
      </c>
      <c r="B30" s="5" t="n">
        <v>-60788</v>
      </c>
      <c r="D30" s="5" t="n">
        <v>20940</v>
      </c>
      <c r="F30" s="5" t="n">
        <v>-39811</v>
      </c>
      <c r="G30" s="5" t="n">
        <v>45895</v>
      </c>
    </row>
    <row r="31" spans="1:8">
      <c r="A31" s="4" t="s">
        <v>111</v>
      </c>
      <c r="B31" s="5" t="n">
        <v>233</v>
      </c>
      <c r="D31" s="5" t="n">
        <v>113</v>
      </c>
      <c r="F31" s="5" t="n">
        <v>659</v>
      </c>
      <c r="G31" s="5" t="n">
        <v>212</v>
      </c>
    </row>
    <row r="32" spans="1:8">
      <c r="A32" s="4" t="s">
        <v>560</v>
      </c>
      <c r="B32" s="5" t="n">
        <v>-49601</v>
      </c>
      <c r="D32" s="5" t="n">
        <v>-48741</v>
      </c>
      <c r="F32" s="5" t="n">
        <v>-99367</v>
      </c>
      <c r="G32" s="5" t="n">
        <v>-96281</v>
      </c>
    </row>
    <row r="33" spans="1:8">
      <c r="A33" s="4" t="s">
        <v>113</v>
      </c>
      <c r="D33" s="5" t="n">
        <v>-160</v>
      </c>
      <c r="G33" s="5" t="n">
        <v>-160</v>
      </c>
    </row>
    <row r="34" spans="1:8">
      <c r="A34" s="4" t="s">
        <v>114</v>
      </c>
      <c r="B34" s="5" t="n">
        <v>-121487</v>
      </c>
      <c r="D34" s="5" t="n">
        <v>-40343</v>
      </c>
      <c r="F34" s="5" t="n">
        <v>-161209</v>
      </c>
      <c r="G34" s="5" t="n">
        <v>-73937</v>
      </c>
    </row>
    <row r="35" spans="1:8">
      <c r="A35" s="4" t="s">
        <v>115</v>
      </c>
      <c r="B35" s="5" t="n">
        <v>260</v>
      </c>
      <c r="D35" s="5" t="n">
        <v>-771</v>
      </c>
      <c r="F35" s="5" t="n">
        <v>-799</v>
      </c>
      <c r="G35" s="5" t="n">
        <v>-1242</v>
      </c>
    </row>
    <row r="36" spans="1:8">
      <c r="A36" s="4" t="s">
        <v>116</v>
      </c>
      <c r="B36" s="5" t="n">
        <v>130</v>
      </c>
      <c r="D36" s="5" t="n">
        <v>7</v>
      </c>
      <c r="F36" s="5" t="n">
        <v>534</v>
      </c>
      <c r="G36" s="5" t="n">
        <v>51</v>
      </c>
    </row>
    <row r="37" spans="1:8">
      <c r="A37" s="4" t="s">
        <v>117</v>
      </c>
      <c r="B37" s="5" t="n">
        <v>-121097</v>
      </c>
      <c r="D37" s="5" t="n">
        <v>-41107</v>
      </c>
      <c r="F37" s="5" t="n">
        <v>-161474</v>
      </c>
      <c r="G37" s="5" t="n">
        <v>-75128</v>
      </c>
    </row>
    <row r="38" spans="1:8">
      <c r="A38" s="4" t="s">
        <v>73</v>
      </c>
      <c r="B38" s="5" t="n">
        <v>178161</v>
      </c>
      <c r="D38" s="5" t="n">
        <v>192252</v>
      </c>
      <c r="F38" s="5" t="n">
        <v>178161</v>
      </c>
      <c r="G38" s="5" t="n">
        <v>192252</v>
      </c>
    </row>
    <row r="39" spans="1:8">
      <c r="A39" s="4" t="s">
        <v>562</v>
      </c>
    </row>
    <row r="40" spans="1:8">
      <c r="A40" s="3" t="s">
        <v>230</v>
      </c>
    </row>
    <row r="41" spans="1:8">
      <c r="A41" s="4" t="s">
        <v>102</v>
      </c>
      <c r="B41" s="5" t="n">
        <v>547882</v>
      </c>
      <c r="D41" s="5" t="n">
        <v>537483</v>
      </c>
      <c r="F41" s="5" t="n">
        <v>1009714</v>
      </c>
      <c r="G41" s="5" t="n">
        <v>991923</v>
      </c>
    </row>
    <row r="42" spans="1:8">
      <c r="A42" s="4" t="s">
        <v>104</v>
      </c>
      <c r="B42" s="5" t="n">
        <v>381703</v>
      </c>
      <c r="D42" s="5" t="n">
        <v>374081</v>
      </c>
      <c r="F42" s="5" t="n">
        <v>700828</v>
      </c>
      <c r="G42" s="5" t="n">
        <v>689063</v>
      </c>
    </row>
    <row r="43" spans="1:8">
      <c r="A43" s="4" t="s">
        <v>105</v>
      </c>
      <c r="B43" s="5" t="n">
        <v>67021</v>
      </c>
      <c r="D43" s="5" t="n">
        <v>62953</v>
      </c>
      <c r="F43" s="5" t="n">
        <v>133604</v>
      </c>
      <c r="G43" s="5" t="n">
        <v>125399</v>
      </c>
    </row>
    <row r="44" spans="1:8">
      <c r="A44" s="4" t="s">
        <v>106</v>
      </c>
      <c r="D44" s="5" t="n">
        <v>0</v>
      </c>
      <c r="F44" s="5" t="n">
        <v>0</v>
      </c>
      <c r="G44" s="5" t="n">
        <v>0</v>
      </c>
    </row>
    <row r="45" spans="1:8">
      <c r="A45" s="4" t="s">
        <v>107</v>
      </c>
      <c r="B45" s="5" t="n">
        <v>448724</v>
      </c>
      <c r="D45" s="5" t="n">
        <v>437034</v>
      </c>
      <c r="F45" s="5" t="n">
        <v>834432</v>
      </c>
      <c r="G45" s="5" t="n">
        <v>814462</v>
      </c>
    </row>
    <row r="46" spans="1:8">
      <c r="A46" s="4" t="s">
        <v>108</v>
      </c>
      <c r="F46" s="5" t="n">
        <v>0</v>
      </c>
    </row>
    <row r="47" spans="1:8">
      <c r="A47" s="4" t="s">
        <v>109</v>
      </c>
      <c r="B47" s="5" t="n">
        <v>0</v>
      </c>
      <c r="D47" s="5" t="n">
        <v>0</v>
      </c>
      <c r="F47" s="5" t="n">
        <v>0</v>
      </c>
      <c r="G47" s="5" t="n">
        <v>0</v>
      </c>
    </row>
    <row r="48" spans="1:8">
      <c r="A48" s="4" t="s">
        <v>110</v>
      </c>
      <c r="B48" s="5" t="n">
        <v>0</v>
      </c>
      <c r="D48" s="5" t="n">
        <v>0</v>
      </c>
      <c r="F48" s="5" t="n">
        <v>0</v>
      </c>
      <c r="G48" s="5" t="n">
        <v>0</v>
      </c>
    </row>
    <row r="49" spans="1:8">
      <c r="A49" s="4" t="s">
        <v>111</v>
      </c>
      <c r="B49" s="5" t="n">
        <v>216</v>
      </c>
      <c r="D49" s="5" t="n">
        <v>210</v>
      </c>
      <c r="F49" s="5" t="n">
        <v>427</v>
      </c>
      <c r="G49" s="5" t="n">
        <v>403</v>
      </c>
    </row>
    <row r="50" spans="1:8">
      <c r="A50" s="4" t="s">
        <v>560</v>
      </c>
      <c r="D50" s="5" t="n">
        <v>0</v>
      </c>
      <c r="F50" s="5" t="n">
        <v>0</v>
      </c>
      <c r="G50" s="5" t="n">
        <v>0</v>
      </c>
    </row>
    <row r="51" spans="1:8">
      <c r="A51" s="4" t="s">
        <v>113</v>
      </c>
      <c r="D51" s="5" t="n">
        <v>0</v>
      </c>
      <c r="G51" s="5" t="n">
        <v>0</v>
      </c>
    </row>
    <row r="52" spans="1:8">
      <c r="A52" s="4" t="s">
        <v>114</v>
      </c>
      <c r="B52" s="5" t="n">
        <v>99374</v>
      </c>
      <c r="D52" s="5" t="n">
        <v>100659</v>
      </c>
      <c r="F52" s="5" t="n">
        <v>175709</v>
      </c>
      <c r="G52" s="5" t="n">
        <v>177864</v>
      </c>
    </row>
    <row r="53" spans="1:8">
      <c r="A53" s="4" t="s">
        <v>115</v>
      </c>
      <c r="B53" s="5" t="n">
        <v>0</v>
      </c>
      <c r="D53" s="5" t="n">
        <v>0</v>
      </c>
      <c r="F53" s="5" t="n">
        <v>0</v>
      </c>
      <c r="G53" s="5" t="n">
        <v>0</v>
      </c>
    </row>
    <row r="54" spans="1:8">
      <c r="A54" s="4" t="s">
        <v>116</v>
      </c>
      <c r="B54" s="5" t="n">
        <v>0</v>
      </c>
      <c r="D54" s="5" t="n">
        <v>0</v>
      </c>
      <c r="F54" s="5" t="n">
        <v>0</v>
      </c>
      <c r="G54" s="5" t="n">
        <v>0</v>
      </c>
    </row>
    <row r="55" spans="1:8">
      <c r="A55" s="4" t="s">
        <v>117</v>
      </c>
      <c r="B55" s="5" t="n">
        <v>99374</v>
      </c>
      <c r="D55" s="5" t="n">
        <v>100659</v>
      </c>
      <c r="F55" s="5" t="n">
        <v>175709</v>
      </c>
      <c r="G55" s="5" t="n">
        <v>177864</v>
      </c>
    </row>
    <row r="56" spans="1:8">
      <c r="A56" s="4" t="s">
        <v>73</v>
      </c>
      <c r="B56" s="5" t="n">
        <v>4806796</v>
      </c>
      <c r="D56" s="5" t="n">
        <v>4586709</v>
      </c>
      <c r="F56" s="5" t="n">
        <v>4806796</v>
      </c>
      <c r="G56" s="5" t="n">
        <v>4586709</v>
      </c>
    </row>
    <row r="57" spans="1:8">
      <c r="A57" s="4" t="s">
        <v>563</v>
      </c>
    </row>
    <row r="58" spans="1:8">
      <c r="A58" s="3" t="s">
        <v>230</v>
      </c>
    </row>
    <row r="59" spans="1:8">
      <c r="A59" s="4" t="s">
        <v>102</v>
      </c>
      <c r="B59" s="5" t="n">
        <v>62680</v>
      </c>
      <c r="D59" s="5" t="n">
        <v>74468</v>
      </c>
      <c r="F59" s="5" t="n">
        <v>125756</v>
      </c>
      <c r="G59" s="5" t="n">
        <v>148661</v>
      </c>
    </row>
    <row r="60" spans="1:8">
      <c r="A60" s="4" t="s">
        <v>104</v>
      </c>
      <c r="D60" s="5" t="n">
        <v>0</v>
      </c>
      <c r="F60" s="5" t="n">
        <v>0</v>
      </c>
      <c r="G60" s="5" t="n">
        <v>0</v>
      </c>
    </row>
    <row r="61" spans="1:8">
      <c r="A61" s="4" t="s">
        <v>105</v>
      </c>
      <c r="B61" s="5" t="n">
        <v>32175</v>
      </c>
      <c r="D61" s="5" t="n">
        <v>36731</v>
      </c>
      <c r="F61" s="5" t="n">
        <v>64957</v>
      </c>
      <c r="G61" s="5" t="n">
        <v>73902</v>
      </c>
    </row>
    <row r="62" spans="1:8">
      <c r="A62" s="4" t="s">
        <v>106</v>
      </c>
      <c r="B62" s="5" t="n">
        <v>0</v>
      </c>
      <c r="D62" s="5" t="n">
        <v>0</v>
      </c>
      <c r="F62" s="5" t="n">
        <v>0</v>
      </c>
      <c r="G62" s="5" t="n">
        <v>0</v>
      </c>
    </row>
    <row r="63" spans="1:8">
      <c r="A63" s="4" t="s">
        <v>107</v>
      </c>
      <c r="B63" s="5" t="n">
        <v>32175</v>
      </c>
      <c r="D63" s="5" t="n">
        <v>36731</v>
      </c>
      <c r="F63" s="5" t="n">
        <v>64957</v>
      </c>
      <c r="G63" s="5" t="n">
        <v>73902</v>
      </c>
    </row>
    <row r="64" spans="1:8">
      <c r="A64" s="4" t="s">
        <v>108</v>
      </c>
      <c r="F64" s="5" t="n">
        <v>159535</v>
      </c>
    </row>
    <row r="65" spans="1:8">
      <c r="A65" s="4" t="s">
        <v>109</v>
      </c>
      <c r="B65" s="5" t="n">
        <v>0</v>
      </c>
      <c r="D65" s="5" t="n">
        <v>0</v>
      </c>
      <c r="F65" s="5" t="n">
        <v>0</v>
      </c>
      <c r="G65" s="5" t="n">
        <v>0</v>
      </c>
    </row>
    <row r="66" spans="1:8">
      <c r="A66" s="4" t="s">
        <v>110</v>
      </c>
      <c r="B66" s="5" t="n">
        <v>0</v>
      </c>
      <c r="D66" s="5" t="n">
        <v>0</v>
      </c>
      <c r="F66" s="5" t="n">
        <v>0</v>
      </c>
      <c r="G66" s="5" t="n">
        <v>0</v>
      </c>
    </row>
    <row r="67" spans="1:8">
      <c r="A67" s="4" t="s">
        <v>111</v>
      </c>
      <c r="B67" s="5" t="n">
        <v>0</v>
      </c>
      <c r="D67" s="5" t="n">
        <v>0</v>
      </c>
      <c r="F67" s="5" t="n">
        <v>0</v>
      </c>
      <c r="G67" s="5" t="n">
        <v>0</v>
      </c>
    </row>
    <row r="68" spans="1:8">
      <c r="A68" s="4" t="s">
        <v>560</v>
      </c>
      <c r="B68" s="5" t="n">
        <v>0</v>
      </c>
      <c r="D68" s="5" t="n">
        <v>0</v>
      </c>
      <c r="F68" s="5" t="n">
        <v>0</v>
      </c>
      <c r="G68" s="5" t="n">
        <v>0</v>
      </c>
    </row>
    <row r="69" spans="1:8">
      <c r="A69" s="4" t="s">
        <v>113</v>
      </c>
      <c r="D69" s="5" t="n">
        <v>0</v>
      </c>
      <c r="G69" s="5" t="n">
        <v>0</v>
      </c>
    </row>
    <row r="70" spans="1:8">
      <c r="A70" s="4" t="s">
        <v>114</v>
      </c>
      <c r="B70" s="5" t="n">
        <v>30505</v>
      </c>
      <c r="D70" s="5" t="n">
        <v>37737</v>
      </c>
      <c r="F70" s="5" t="n">
        <v>220334</v>
      </c>
      <c r="G70" s="5" t="n">
        <v>74759</v>
      </c>
    </row>
    <row r="71" spans="1:8">
      <c r="A71" s="4" t="s">
        <v>115</v>
      </c>
      <c r="B71" s="5" t="n">
        <v>0</v>
      </c>
      <c r="D71" s="5" t="n">
        <v>0</v>
      </c>
      <c r="F71" s="5" t="n">
        <v>0</v>
      </c>
      <c r="G71" s="5" t="n">
        <v>0</v>
      </c>
    </row>
    <row r="72" spans="1:8">
      <c r="A72" s="4" t="s">
        <v>116</v>
      </c>
      <c r="B72" s="5" t="n">
        <v>0</v>
      </c>
      <c r="D72" s="5" t="n">
        <v>0</v>
      </c>
      <c r="F72" s="5" t="n">
        <v>0</v>
      </c>
      <c r="G72" s="5" t="n">
        <v>0</v>
      </c>
    </row>
    <row r="73" spans="1:8">
      <c r="A73" s="4" t="s">
        <v>117</v>
      </c>
      <c r="B73" s="5" t="n">
        <v>30505</v>
      </c>
      <c r="D73" s="5" t="n">
        <v>37737</v>
      </c>
      <c r="F73" s="5" t="n">
        <v>220334</v>
      </c>
      <c r="G73" s="5" t="n">
        <v>74759</v>
      </c>
    </row>
    <row r="74" spans="1:8">
      <c r="A74" s="4" t="s">
        <v>73</v>
      </c>
      <c r="B74" s="5" t="n">
        <v>2192789</v>
      </c>
      <c r="D74" s="5" t="n">
        <v>2398118</v>
      </c>
      <c r="F74" s="5" t="n">
        <v>2192789</v>
      </c>
      <c r="G74" s="5" t="n">
        <v>2398118</v>
      </c>
    </row>
    <row r="75" spans="1:8">
      <c r="A75" s="4" t="s">
        <v>125</v>
      </c>
    </row>
    <row r="76" spans="1:8">
      <c r="A76" s="3" t="s">
        <v>230</v>
      </c>
    </row>
    <row r="77" spans="1:8">
      <c r="A77" s="4" t="s">
        <v>102</v>
      </c>
      <c r="B77" s="5" t="n">
        <v>541668</v>
      </c>
      <c r="D77" s="5" t="n">
        <v>529599</v>
      </c>
      <c r="F77" s="5" t="n">
        <v>997053</v>
      </c>
      <c r="G77" s="5" t="n">
        <v>974875</v>
      </c>
    </row>
    <row r="78" spans="1:8">
      <c r="A78" s="4" t="s">
        <v>564</v>
      </c>
    </row>
    <row r="79" spans="1:8">
      <c r="A79" s="3" t="s">
        <v>230</v>
      </c>
    </row>
    <row r="80" spans="1:8">
      <c r="A80" s="4" t="s">
        <v>102</v>
      </c>
      <c r="B80" s="5" t="n">
        <v>0</v>
      </c>
      <c r="D80" s="5" t="n">
        <v>0</v>
      </c>
      <c r="F80" s="5" t="n">
        <v>0</v>
      </c>
      <c r="G80" s="5" t="n">
        <v>0</v>
      </c>
    </row>
    <row r="81" spans="1:8">
      <c r="A81" s="4" t="s">
        <v>565</v>
      </c>
    </row>
    <row r="82" spans="1:8">
      <c r="A82" s="3" t="s">
        <v>230</v>
      </c>
    </row>
    <row r="83" spans="1:8">
      <c r="A83" s="4" t="s">
        <v>102</v>
      </c>
      <c r="B83" s="5" t="n">
        <v>541668</v>
      </c>
      <c r="D83" s="5" t="n">
        <v>529599</v>
      </c>
      <c r="F83" s="5" t="n">
        <v>997053</v>
      </c>
      <c r="G83" s="5" t="n">
        <v>974875</v>
      </c>
    </row>
    <row r="84" spans="1:8">
      <c r="A84" s="4" t="s">
        <v>566</v>
      </c>
    </row>
    <row r="85" spans="1:8">
      <c r="A85" s="3" t="s">
        <v>230</v>
      </c>
    </row>
    <row r="86" spans="1:8">
      <c r="A86" s="4" t="s">
        <v>102</v>
      </c>
      <c r="B86" s="5" t="n">
        <v>0</v>
      </c>
      <c r="D86" s="5" t="n">
        <v>0</v>
      </c>
      <c r="F86" s="5" t="n">
        <v>0</v>
      </c>
      <c r="G86" s="5" t="n">
        <v>0</v>
      </c>
    </row>
    <row r="87" spans="1:8">
      <c r="A87" s="4" t="s">
        <v>126</v>
      </c>
    </row>
    <row r="88" spans="1:8">
      <c r="A88" s="3" t="s">
        <v>230</v>
      </c>
    </row>
    <row r="89" spans="1:8">
      <c r="A89" s="4" t="s">
        <v>102</v>
      </c>
      <c r="B89" s="5" t="n">
        <v>67764</v>
      </c>
      <c r="D89" s="5" t="n">
        <v>81018</v>
      </c>
      <c r="F89" s="5" t="n">
        <v>135915</v>
      </c>
      <c r="G89" s="5" t="n">
        <v>163011</v>
      </c>
    </row>
    <row r="90" spans="1:8">
      <c r="A90" s="4" t="s">
        <v>567</v>
      </c>
    </row>
    <row r="91" spans="1:8">
      <c r="A91" s="3" t="s">
        <v>230</v>
      </c>
    </row>
    <row r="92" spans="1:8">
      <c r="A92" s="4" t="s">
        <v>102</v>
      </c>
      <c r="B92" s="5" t="n">
        <v>0</v>
      </c>
      <c r="D92" s="5" t="n">
        <v>0</v>
      </c>
      <c r="F92" s="5" t="n">
        <v>0</v>
      </c>
      <c r="G92" s="5" t="n">
        <v>0</v>
      </c>
    </row>
    <row r="93" spans="1:8">
      <c r="A93" s="4" t="s">
        <v>568</v>
      </c>
    </row>
    <row r="94" spans="1:8">
      <c r="A94" s="3" t="s">
        <v>230</v>
      </c>
    </row>
    <row r="95" spans="1:8">
      <c r="A95" s="4" t="s">
        <v>102</v>
      </c>
      <c r="B95" s="5" t="n">
        <v>5084</v>
      </c>
      <c r="D95" s="5" t="n">
        <v>6550</v>
      </c>
      <c r="F95" s="5" t="n">
        <v>10159</v>
      </c>
      <c r="G95" s="5" t="n">
        <v>14350</v>
      </c>
    </row>
    <row r="96" spans="1:8">
      <c r="A96" s="4" t="s">
        <v>569</v>
      </c>
    </row>
    <row r="97" spans="1:8">
      <c r="A97" s="3" t="s">
        <v>230</v>
      </c>
    </row>
    <row r="98" spans="1:8">
      <c r="A98" s="4" t="s">
        <v>102</v>
      </c>
      <c r="B98" s="5" t="n">
        <v>62680</v>
      </c>
      <c r="D98" s="5" t="n">
        <v>74468</v>
      </c>
      <c r="F98" s="5" t="n">
        <v>125756</v>
      </c>
      <c r="G98" s="5" t="n">
        <v>148661</v>
      </c>
    </row>
    <row r="99" spans="1:8">
      <c r="A99" s="4" t="s">
        <v>127</v>
      </c>
    </row>
    <row r="100" spans="1:8">
      <c r="A100" s="3" t="s">
        <v>230</v>
      </c>
    </row>
    <row r="101" spans="1:8">
      <c r="A101" s="4" t="s">
        <v>102</v>
      </c>
      <c r="B101" s="5" t="n">
        <v>1130</v>
      </c>
      <c r="D101" s="5" t="n">
        <v>1334</v>
      </c>
      <c r="F101" s="5" t="n">
        <v>2502</v>
      </c>
      <c r="G101" s="5" t="n">
        <v>2698</v>
      </c>
    </row>
    <row r="102" spans="1:8">
      <c r="A102" s="4" t="s">
        <v>570</v>
      </c>
    </row>
    <row r="103" spans="1:8">
      <c r="A103" s="3" t="s">
        <v>230</v>
      </c>
    </row>
    <row r="104" spans="1:8">
      <c r="A104" s="4" t="s">
        <v>102</v>
      </c>
      <c r="B104" s="5" t="n">
        <v>0</v>
      </c>
      <c r="D104" s="5" t="n">
        <v>0</v>
      </c>
      <c r="F104" s="5" t="n">
        <v>0</v>
      </c>
      <c r="G104" s="5" t="n">
        <v>0</v>
      </c>
    </row>
    <row r="105" spans="1:8">
      <c r="A105" s="4" t="s">
        <v>571</v>
      </c>
    </row>
    <row r="106" spans="1:8">
      <c r="A106" s="3" t="s">
        <v>230</v>
      </c>
    </row>
    <row r="107" spans="1:8">
      <c r="A107" s="4" t="s">
        <v>102</v>
      </c>
      <c r="B107" s="5" t="n">
        <v>1130</v>
      </c>
      <c r="D107" s="5" t="n">
        <v>1334</v>
      </c>
      <c r="F107" s="5" t="n">
        <v>2502</v>
      </c>
      <c r="G107" s="5" t="n">
        <v>2698</v>
      </c>
    </row>
    <row r="108" spans="1:8">
      <c r="A108" s="4" t="s">
        <v>572</v>
      </c>
    </row>
    <row r="109" spans="1:8">
      <c r="A109" s="3" t="s">
        <v>230</v>
      </c>
    </row>
    <row r="110" spans="1:8">
      <c r="A110" s="4" t="s">
        <v>102</v>
      </c>
      <c r="B110" s="6" t="n">
        <v>0</v>
      </c>
      <c r="D110" s="6" t="n">
        <v>0</v>
      </c>
      <c r="F110" s="6" t="n">
        <v>0</v>
      </c>
      <c r="G110" s="6" t="n">
        <v>0</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3</v>
      </c>
      <c r="B1" s="2" t="s">
        <v>99</v>
      </c>
      <c r="D1" s="2" t="s">
        <v>1</v>
      </c>
    </row>
    <row r="2" spans="1:6">
      <c r="B2" s="2" t="s">
        <v>2</v>
      </c>
      <c r="C2" s="2" t="s">
        <v>100</v>
      </c>
      <c r="D2" s="2" t="s">
        <v>2</v>
      </c>
      <c r="E2" s="2" t="s">
        <v>100</v>
      </c>
      <c r="F2" s="2" t="s">
        <v>574</v>
      </c>
    </row>
    <row r="3" spans="1:6">
      <c r="A3" s="4" t="s">
        <v>543</v>
      </c>
    </row>
    <row r="4" spans="1:6">
      <c r="A4" s="3" t="s">
        <v>233</v>
      </c>
    </row>
    <row r="5" spans="1:6">
      <c r="A5" s="4" t="s">
        <v>575</v>
      </c>
      <c r="B5" s="6" t="n">
        <v>-1676</v>
      </c>
      <c r="C5" s="6" t="n">
        <v>-342</v>
      </c>
      <c r="D5" s="6" t="n">
        <v>-479</v>
      </c>
      <c r="E5" s="6" t="n">
        <v>-2052</v>
      </c>
    </row>
    <row r="6" spans="1:6">
      <c r="A6" s="4" t="s">
        <v>576</v>
      </c>
    </row>
    <row r="7" spans="1:6">
      <c r="A7" s="3" t="s">
        <v>233</v>
      </c>
    </row>
    <row r="8" spans="1:6">
      <c r="A8" s="4" t="s">
        <v>575</v>
      </c>
      <c r="B8" s="6" t="n">
        <v>-35053</v>
      </c>
      <c r="D8" s="6" t="n">
        <v>-15273</v>
      </c>
    </row>
    <row r="9" spans="1:6">
      <c r="A9" s="4" t="s">
        <v>577</v>
      </c>
    </row>
    <row r="10" spans="1:6">
      <c r="A10" s="3" t="s">
        <v>233</v>
      </c>
    </row>
    <row r="11" spans="1:6">
      <c r="A11" s="4" t="s">
        <v>578</v>
      </c>
      <c r="B11" s="5" t="n">
        <v>3420000</v>
      </c>
      <c r="D11" s="5" t="n">
        <v>3420000</v>
      </c>
    </row>
    <row r="12" spans="1:6">
      <c r="A12" s="4" t="s">
        <v>579</v>
      </c>
      <c r="B12" s="6" t="n">
        <v>17407</v>
      </c>
      <c r="D12" s="6" t="n">
        <v>17407</v>
      </c>
    </row>
    <row r="13" spans="1:6">
      <c r="A13" s="4" t="s">
        <v>580</v>
      </c>
    </row>
    <row r="14" spans="1:6">
      <c r="A14" s="3" t="s">
        <v>233</v>
      </c>
    </row>
    <row r="15" spans="1:6">
      <c r="A15" s="4" t="s">
        <v>578</v>
      </c>
      <c r="B15" s="5" t="n">
        <v>2503777</v>
      </c>
      <c r="D15" s="5" t="n">
        <v>2503777</v>
      </c>
    </row>
    <row r="16" spans="1:6">
      <c r="A16" s="4" t="s">
        <v>579</v>
      </c>
      <c r="B16" s="6" t="n">
        <v>66374</v>
      </c>
      <c r="D16" s="6" t="n">
        <v>66374</v>
      </c>
    </row>
    <row r="17" spans="1:6">
      <c r="A17" s="4" t="s">
        <v>581</v>
      </c>
    </row>
    <row r="18" spans="1:6">
      <c r="A18" s="3" t="s">
        <v>233</v>
      </c>
    </row>
    <row r="19" spans="1:6">
      <c r="A19" s="4" t="s">
        <v>582</v>
      </c>
      <c r="B19" s="5" t="n">
        <v>12380</v>
      </c>
      <c r="D19" s="5" t="n">
        <v>12380</v>
      </c>
    </row>
    <row r="20" spans="1:6">
      <c r="A20" s="4" t="s">
        <v>583</v>
      </c>
    </row>
    <row r="21" spans="1:6">
      <c r="A21" s="3" t="s">
        <v>233</v>
      </c>
    </row>
    <row r="22" spans="1:6">
      <c r="A22" s="4" t="s">
        <v>582</v>
      </c>
      <c r="B22" s="5" t="n">
        <v>117627</v>
      </c>
      <c r="D22" s="5" t="n">
        <v>117627</v>
      </c>
    </row>
    <row r="23" spans="1:6">
      <c r="A23" s="4" t="s">
        <v>584</v>
      </c>
    </row>
    <row r="24" spans="1:6">
      <c r="A24" s="3" t="s">
        <v>233</v>
      </c>
    </row>
    <row r="25" spans="1:6">
      <c r="A25" s="4" t="s">
        <v>582</v>
      </c>
      <c r="B25" s="5" t="n">
        <v>0</v>
      </c>
      <c r="D25" s="5" t="n">
        <v>0</v>
      </c>
    </row>
    <row r="26" spans="1:6">
      <c r="A26" s="4" t="s">
        <v>585</v>
      </c>
    </row>
    <row r="27" spans="1:6">
      <c r="A27" s="3" t="s">
        <v>233</v>
      </c>
    </row>
    <row r="28" spans="1:6">
      <c r="A28" s="4" t="s">
        <v>582</v>
      </c>
      <c r="B28" s="5" t="n">
        <v>0</v>
      </c>
      <c r="D28" s="5" t="n">
        <v>0</v>
      </c>
    </row>
    <row r="29" spans="1:6">
      <c r="A29" s="4" t="s">
        <v>586</v>
      </c>
    </row>
    <row r="30" spans="1:6">
      <c r="A30" s="3" t="s">
        <v>233</v>
      </c>
    </row>
    <row r="31" spans="1:6">
      <c r="A31" s="4" t="s">
        <v>582</v>
      </c>
      <c r="B31" s="5" t="n">
        <v>0</v>
      </c>
      <c r="D31" s="5" t="n">
        <v>0</v>
      </c>
    </row>
    <row r="32" spans="1:6">
      <c r="A32" s="4" t="s">
        <v>587</v>
      </c>
    </row>
    <row r="33" spans="1:6">
      <c r="A33" s="3" t="s">
        <v>233</v>
      </c>
    </row>
    <row r="34" spans="1:6">
      <c r="A34" s="4" t="s">
        <v>582</v>
      </c>
      <c r="B34" s="5" t="n">
        <v>0</v>
      </c>
      <c r="D34" s="5" t="n">
        <v>0</v>
      </c>
    </row>
    <row r="35" spans="1:6">
      <c r="A35" s="4" t="s">
        <v>588</v>
      </c>
    </row>
    <row r="36" spans="1:6">
      <c r="A36" s="3" t="s">
        <v>233</v>
      </c>
    </row>
    <row r="37" spans="1:6">
      <c r="A37" s="4" t="s">
        <v>589</v>
      </c>
      <c r="B37" s="5" t="n">
        <v>0</v>
      </c>
      <c r="D37" s="5" t="n">
        <v>0</v>
      </c>
    </row>
    <row r="38" spans="1:6">
      <c r="A38" s="4" t="s">
        <v>590</v>
      </c>
    </row>
    <row r="39" spans="1:6">
      <c r="A39" s="3" t="s">
        <v>233</v>
      </c>
    </row>
    <row r="40" spans="1:6">
      <c r="A40" s="4" t="s">
        <v>589</v>
      </c>
      <c r="B40" s="5" t="n">
        <v>-17476</v>
      </c>
      <c r="D40" s="5" t="n">
        <v>-17476</v>
      </c>
    </row>
    <row r="41" spans="1:6">
      <c r="A41" s="4" t="s">
        <v>591</v>
      </c>
    </row>
    <row r="42" spans="1:6">
      <c r="A42" s="3" t="s">
        <v>233</v>
      </c>
    </row>
    <row r="43" spans="1:6">
      <c r="A43" s="4" t="s">
        <v>589</v>
      </c>
      <c r="B43" s="5" t="n">
        <v>0</v>
      </c>
      <c r="D43" s="5" t="n">
        <v>0</v>
      </c>
    </row>
    <row r="44" spans="1:6">
      <c r="A44" s="4" t="s">
        <v>592</v>
      </c>
    </row>
    <row r="45" spans="1:6">
      <c r="A45" s="3" t="s">
        <v>233</v>
      </c>
    </row>
    <row r="46" spans="1:6">
      <c r="A46" s="4" t="s">
        <v>582</v>
      </c>
      <c r="B46" s="5" t="n">
        <v>12380</v>
      </c>
      <c r="D46" s="5" t="n">
        <v>12380</v>
      </c>
    </row>
    <row r="47" spans="1:6">
      <c r="A47" s="4" t="s">
        <v>593</v>
      </c>
    </row>
    <row r="48" spans="1:6">
      <c r="A48" s="3" t="s">
        <v>233</v>
      </c>
    </row>
    <row r="49" spans="1:6">
      <c r="A49" s="4" t="s">
        <v>582</v>
      </c>
      <c r="B49" s="5" t="n">
        <v>117627</v>
      </c>
      <c r="D49" s="5" t="n">
        <v>117627</v>
      </c>
    </row>
    <row r="50" spans="1:6">
      <c r="A50" s="4" t="s">
        <v>594</v>
      </c>
      <c r="B50" s="5" t="n">
        <v>6583</v>
      </c>
      <c r="D50" s="5" t="n">
        <v>6583</v>
      </c>
    </row>
    <row r="51" spans="1:6">
      <c r="A51" s="4" t="s">
        <v>595</v>
      </c>
    </row>
    <row r="52" spans="1:6">
      <c r="A52" s="3" t="s">
        <v>233</v>
      </c>
    </row>
    <row r="53" spans="1:6">
      <c r="A53" s="4" t="s">
        <v>589</v>
      </c>
      <c r="B53" s="5" t="n">
        <v>-17476</v>
      </c>
      <c r="D53" s="5" t="n">
        <v>-17476</v>
      </c>
    </row>
    <row r="54" spans="1:6">
      <c r="A54" s="4" t="s">
        <v>596</v>
      </c>
      <c r="B54" s="6" t="n">
        <v>-17476</v>
      </c>
      <c r="D54" s="6" t="n">
        <v>-17476</v>
      </c>
    </row>
    <row r="55" spans="1:6">
      <c r="A55" s="4" t="s">
        <v>533</v>
      </c>
    </row>
    <row r="56" spans="1:6">
      <c r="A56" s="3" t="s">
        <v>233</v>
      </c>
    </row>
    <row r="57" spans="1:6">
      <c r="A57" s="4" t="s">
        <v>578</v>
      </c>
      <c r="B57" s="5" t="n">
        <v>2503777</v>
      </c>
      <c r="D57" s="5" t="n">
        <v>2503777</v>
      </c>
    </row>
    <row r="58" spans="1:6">
      <c r="A58" s="4" t="s">
        <v>597</v>
      </c>
    </row>
    <row r="59" spans="1:6">
      <c r="A59" s="3" t="s">
        <v>233</v>
      </c>
    </row>
    <row r="60" spans="1:6">
      <c r="A60" s="4" t="s">
        <v>598</v>
      </c>
      <c r="F60" s="6" t="n">
        <v>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2</v>
      </c>
    </row>
    <row r="2" spans="1:3">
      <c r="A2" s="4" t="s">
        <v>600</v>
      </c>
    </row>
    <row r="3" spans="1:3">
      <c r="A3" s="3" t="s">
        <v>233</v>
      </c>
    </row>
    <row r="4" spans="1:3">
      <c r="A4" s="4" t="s">
        <v>601</v>
      </c>
      <c r="B4" s="4" t="s">
        <v>602</v>
      </c>
    </row>
    <row r="5" spans="1:3">
      <c r="A5" s="4" t="s">
        <v>603</v>
      </c>
    </row>
    <row r="6" spans="1:3">
      <c r="A6" s="3" t="s">
        <v>233</v>
      </c>
    </row>
    <row r="7" spans="1:3">
      <c r="A7" s="4" t="s">
        <v>601</v>
      </c>
      <c r="B7" s="4" t="s">
        <v>446</v>
      </c>
    </row>
    <row r="8" spans="1:3">
      <c r="A8" s="4" t="s">
        <v>604</v>
      </c>
    </row>
    <row r="9" spans="1:3">
      <c r="A9" s="3" t="s">
        <v>233</v>
      </c>
    </row>
    <row r="10" spans="1:3">
      <c r="A10" s="4" t="s">
        <v>601</v>
      </c>
      <c r="B10" s="4" t="s">
        <v>605</v>
      </c>
    </row>
    <row r="11" spans="1:3">
      <c r="A11" s="4" t="s">
        <v>606</v>
      </c>
    </row>
    <row r="12" spans="1:3">
      <c r="A12" s="3" t="s">
        <v>233</v>
      </c>
    </row>
    <row r="13" spans="1:3">
      <c r="A13" s="4" t="s">
        <v>601</v>
      </c>
      <c r="B13" s="4" t="s">
        <v>607</v>
      </c>
    </row>
    <row r="14" spans="1:3">
      <c r="A14" s="4" t="s">
        <v>608</v>
      </c>
    </row>
    <row r="15" spans="1:3">
      <c r="A15" s="3" t="s">
        <v>233</v>
      </c>
    </row>
    <row r="16" spans="1:3">
      <c r="A16" s="4" t="s">
        <v>601</v>
      </c>
      <c r="B16" s="4" t="s">
        <v>605</v>
      </c>
    </row>
    <row r="17" spans="1:3">
      <c r="A17" s="4" t="s">
        <v>609</v>
      </c>
    </row>
    <row r="18" spans="1:3">
      <c r="A18" s="3" t="s">
        <v>233</v>
      </c>
    </row>
    <row r="19" spans="1:3">
      <c r="A19" s="4" t="s">
        <v>601</v>
      </c>
      <c r="B19" s="4" t="s">
        <v>610</v>
      </c>
    </row>
    <row r="20" spans="1:3">
      <c r="A20" s="4" t="s">
        <v>611</v>
      </c>
    </row>
    <row r="21" spans="1:3">
      <c r="A21" s="3" t="s">
        <v>233</v>
      </c>
    </row>
    <row r="22" spans="1:3">
      <c r="A22" s="4" t="s">
        <v>601</v>
      </c>
      <c r="B22" s="4" t="s">
        <v>612</v>
      </c>
    </row>
    <row r="23" spans="1:3">
      <c r="A23" s="4" t="s">
        <v>613</v>
      </c>
    </row>
    <row r="24" spans="1:3">
      <c r="A24" s="3" t="s">
        <v>233</v>
      </c>
    </row>
    <row r="25" spans="1:3">
      <c r="A25" s="4" t="s">
        <v>601</v>
      </c>
      <c r="B25" s="4" t="s">
        <v>614</v>
      </c>
    </row>
    <row r="26" spans="1:3">
      <c r="A26" s="4" t="s">
        <v>615</v>
      </c>
    </row>
    <row r="27" spans="1:3">
      <c r="A27" s="3" t="s">
        <v>233</v>
      </c>
    </row>
    <row r="28" spans="1:3">
      <c r="A28" s="4" t="s">
        <v>601</v>
      </c>
      <c r="B28" s="4" t="s">
        <v>616</v>
      </c>
    </row>
    <row r="29" spans="1:3">
      <c r="A29" s="4" t="s">
        <v>617</v>
      </c>
    </row>
    <row r="30" spans="1:3">
      <c r="A30" s="3" t="s">
        <v>233</v>
      </c>
    </row>
    <row r="31" spans="1:3">
      <c r="A31" s="4" t="s">
        <v>618</v>
      </c>
      <c r="B31" s="6" t="n">
        <v>3602333</v>
      </c>
      <c r="C31" s="6" t="n">
        <v>3598295</v>
      </c>
    </row>
    <row r="32" spans="1:3">
      <c r="A32" s="4" t="s">
        <v>619</v>
      </c>
    </row>
    <row r="33" spans="1:3">
      <c r="A33" s="3" t="s">
        <v>233</v>
      </c>
    </row>
    <row r="34" spans="1:3">
      <c r="A34" s="4" t="s">
        <v>618</v>
      </c>
      <c r="B34" s="5" t="n">
        <v>397659</v>
      </c>
      <c r="C34" s="5" t="n">
        <v>396938</v>
      </c>
    </row>
    <row r="35" spans="1:3">
      <c r="A35" s="4" t="s">
        <v>620</v>
      </c>
    </row>
    <row r="36" spans="1:3">
      <c r="A36" s="3" t="s">
        <v>233</v>
      </c>
    </row>
    <row r="37" spans="1:3">
      <c r="A37" s="4" t="s">
        <v>618</v>
      </c>
      <c r="B37" s="5" t="n">
        <v>496215</v>
      </c>
      <c r="C37" s="5" t="n">
        <v>495609</v>
      </c>
    </row>
    <row r="38" spans="1:3">
      <c r="A38" s="4" t="s">
        <v>621</v>
      </c>
    </row>
    <row r="39" spans="1:3">
      <c r="A39" s="3" t="s">
        <v>233</v>
      </c>
    </row>
    <row r="40" spans="1:3">
      <c r="A40" s="4" t="s">
        <v>618</v>
      </c>
      <c r="B40" s="5" t="n">
        <v>499350</v>
      </c>
      <c r="C40" s="5" t="n">
        <v>499268</v>
      </c>
    </row>
    <row r="41" spans="1:3">
      <c r="A41" s="4" t="s">
        <v>622</v>
      </c>
    </row>
    <row r="42" spans="1:3">
      <c r="A42" s="3" t="s">
        <v>233</v>
      </c>
    </row>
    <row r="43" spans="1:3">
      <c r="A43" s="4" t="s">
        <v>618</v>
      </c>
      <c r="B43" s="5" t="n">
        <v>348092</v>
      </c>
      <c r="C43" s="5" t="n">
        <v>347890</v>
      </c>
    </row>
    <row r="44" spans="1:3">
      <c r="A44" s="4" t="s">
        <v>623</v>
      </c>
    </row>
    <row r="45" spans="1:3">
      <c r="A45" s="3" t="s">
        <v>233</v>
      </c>
    </row>
    <row r="46" spans="1:3">
      <c r="A46" s="4" t="s">
        <v>618</v>
      </c>
      <c r="B46" s="5" t="n">
        <v>346087</v>
      </c>
      <c r="C46" s="5" t="n">
        <v>345743</v>
      </c>
    </row>
    <row r="47" spans="1:3">
      <c r="A47" s="4" t="s">
        <v>624</v>
      </c>
    </row>
    <row r="48" spans="1:3">
      <c r="A48" s="3" t="s">
        <v>233</v>
      </c>
    </row>
    <row r="49" spans="1:3">
      <c r="A49" s="4" t="s">
        <v>618</v>
      </c>
      <c r="B49" s="5" t="n">
        <v>342519</v>
      </c>
      <c r="C49" s="5" t="n">
        <v>341955</v>
      </c>
    </row>
    <row r="50" spans="1:3">
      <c r="A50" s="4" t="s">
        <v>625</v>
      </c>
    </row>
    <row r="51" spans="1:3">
      <c r="A51" s="3" t="s">
        <v>233</v>
      </c>
    </row>
    <row r="52" spans="1:3">
      <c r="A52" s="4" t="s">
        <v>618</v>
      </c>
      <c r="B52" s="5" t="n">
        <v>394271</v>
      </c>
      <c r="C52" s="5" t="n">
        <v>393893</v>
      </c>
    </row>
    <row r="53" spans="1:3">
      <c r="A53" s="4" t="s">
        <v>626</v>
      </c>
    </row>
    <row r="54" spans="1:3">
      <c r="A54" s="3" t="s">
        <v>233</v>
      </c>
    </row>
    <row r="55" spans="1:3">
      <c r="A55" s="4" t="s">
        <v>618</v>
      </c>
      <c r="B55" s="5" t="n">
        <v>390184</v>
      </c>
      <c r="C55" s="5" t="n">
        <v>389610</v>
      </c>
    </row>
    <row r="56" spans="1:3">
      <c r="A56" s="4" t="s">
        <v>627</v>
      </c>
    </row>
    <row r="57" spans="1:3">
      <c r="A57" s="3" t="s">
        <v>233</v>
      </c>
    </row>
    <row r="58" spans="1:3">
      <c r="A58" s="4" t="s">
        <v>618</v>
      </c>
      <c r="B58" s="5" t="n">
        <v>387956</v>
      </c>
      <c r="C58" s="5" t="n">
        <v>387389</v>
      </c>
    </row>
    <row r="59" spans="1:3">
      <c r="A59" s="4" t="s">
        <v>628</v>
      </c>
    </row>
    <row r="60" spans="1:3">
      <c r="A60" s="3" t="s">
        <v>233</v>
      </c>
    </row>
    <row r="61" spans="1:3">
      <c r="A61" s="4" t="s">
        <v>618</v>
      </c>
      <c r="B61" s="5" t="n">
        <v>3678003</v>
      </c>
      <c r="C61" s="5" t="n">
        <v>3583452</v>
      </c>
    </row>
    <row r="62" spans="1:3">
      <c r="A62" s="4" t="s">
        <v>629</v>
      </c>
    </row>
    <row r="63" spans="1:3">
      <c r="A63" s="3" t="s">
        <v>233</v>
      </c>
    </row>
    <row r="64" spans="1:3">
      <c r="A64" s="4" t="s">
        <v>618</v>
      </c>
      <c r="B64" s="5" t="n">
        <v>404246</v>
      </c>
      <c r="C64" s="5" t="n">
        <v>404582</v>
      </c>
    </row>
    <row r="65" spans="1:3">
      <c r="A65" s="4" t="s">
        <v>630</v>
      </c>
    </row>
    <row r="66" spans="1:3">
      <c r="A66" s="3" t="s">
        <v>233</v>
      </c>
    </row>
    <row r="67" spans="1:3">
      <c r="A67" s="4" t="s">
        <v>618</v>
      </c>
      <c r="B67" s="5" t="n">
        <v>524240</v>
      </c>
      <c r="C67" s="5" t="n">
        <v>510658</v>
      </c>
    </row>
    <row r="68" spans="1:3">
      <c r="A68" s="4" t="s">
        <v>631</v>
      </c>
    </row>
    <row r="69" spans="1:3">
      <c r="A69" s="3" t="s">
        <v>233</v>
      </c>
    </row>
    <row r="70" spans="1:3">
      <c r="A70" s="4" t="s">
        <v>618</v>
      </c>
      <c r="B70" s="5" t="n">
        <v>517670</v>
      </c>
      <c r="C70" s="5" t="n">
        <v>503295</v>
      </c>
    </row>
    <row r="71" spans="1:3">
      <c r="A71" s="4" t="s">
        <v>632</v>
      </c>
    </row>
    <row r="72" spans="1:3">
      <c r="A72" s="3" t="s">
        <v>233</v>
      </c>
    </row>
    <row r="73" spans="1:3">
      <c r="A73" s="4" t="s">
        <v>618</v>
      </c>
      <c r="B73" s="5" t="n">
        <v>360607</v>
      </c>
      <c r="C73" s="5" t="n">
        <v>349741</v>
      </c>
    </row>
    <row r="74" spans="1:3">
      <c r="A74" s="4" t="s">
        <v>633</v>
      </c>
    </row>
    <row r="75" spans="1:3">
      <c r="A75" s="3" t="s">
        <v>233</v>
      </c>
    </row>
    <row r="76" spans="1:3">
      <c r="A76" s="4" t="s">
        <v>618</v>
      </c>
      <c r="B76" s="5" t="n">
        <v>350137</v>
      </c>
      <c r="C76" s="5" t="n">
        <v>341114</v>
      </c>
    </row>
    <row r="77" spans="1:3">
      <c r="A77" s="4" t="s">
        <v>634</v>
      </c>
    </row>
    <row r="78" spans="1:3">
      <c r="A78" s="3" t="s">
        <v>233</v>
      </c>
    </row>
    <row r="79" spans="1:3">
      <c r="A79" s="4" t="s">
        <v>618</v>
      </c>
      <c r="B79" s="5" t="n">
        <v>358549</v>
      </c>
      <c r="C79" s="5" t="n">
        <v>354060</v>
      </c>
    </row>
    <row r="80" spans="1:3">
      <c r="A80" s="4" t="s">
        <v>635</v>
      </c>
    </row>
    <row r="81" spans="1:3">
      <c r="A81" s="3" t="s">
        <v>233</v>
      </c>
    </row>
    <row r="82" spans="1:3">
      <c r="A82" s="4" t="s">
        <v>618</v>
      </c>
      <c r="B82" s="5" t="n">
        <v>403314</v>
      </c>
      <c r="C82" s="5" t="n">
        <v>391660</v>
      </c>
    </row>
    <row r="83" spans="1:3">
      <c r="A83" s="4" t="s">
        <v>636</v>
      </c>
    </row>
    <row r="84" spans="1:3">
      <c r="A84" s="3" t="s">
        <v>233</v>
      </c>
    </row>
    <row r="85" spans="1:3">
      <c r="A85" s="4" t="s">
        <v>618</v>
      </c>
      <c r="B85" s="5" t="n">
        <v>376436</v>
      </c>
      <c r="C85" s="5" t="n">
        <v>361232</v>
      </c>
    </row>
    <row r="86" spans="1:3">
      <c r="A86" s="4" t="s">
        <v>637</v>
      </c>
    </row>
    <row r="87" spans="1:3">
      <c r="A87" s="3" t="s">
        <v>233</v>
      </c>
    </row>
    <row r="88" spans="1:3">
      <c r="A88" s="4" t="s">
        <v>618</v>
      </c>
      <c r="B88" s="6" t="n">
        <v>382804</v>
      </c>
      <c r="C88" s="6" t="n">
        <v>3671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638</v>
      </c>
      <c r="B1" s="1" t="s">
        <v>639</v>
      </c>
      <c r="C1" s="2" t="s">
        <v>640</v>
      </c>
    </row>
    <row r="2" spans="1:3">
      <c r="A2" s="4" t="s">
        <v>641</v>
      </c>
    </row>
    <row r="3" spans="1:3">
      <c r="A3" s="4" t="s">
        <v>642</v>
      </c>
      <c r="B3" s="4" t="s">
        <v>643</v>
      </c>
      <c r="C3" s="6" t="n">
        <v>0</v>
      </c>
    </row>
    <row r="4" spans="1:3">
      <c r="A4" s="4" t="s">
        <v>644</v>
      </c>
    </row>
    <row r="5" spans="1:3">
      <c r="A5" s="4" t="s">
        <v>642</v>
      </c>
      <c r="B5" s="4" t="s">
        <v>643</v>
      </c>
      <c r="C5" s="5" t="n">
        <v>-79556000</v>
      </c>
    </row>
    <row r="6" spans="1:3">
      <c r="A6" s="4" t="s">
        <v>645</v>
      </c>
    </row>
    <row r="7" spans="1:3">
      <c r="A7" s="4" t="s">
        <v>642</v>
      </c>
      <c r="B7" s="4" t="s">
        <v>643</v>
      </c>
      <c r="C7" s="6" t="n">
        <v>7955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32"/>
    <col customWidth="1" max="5" min="5" width="27"/>
    <col customWidth="1" max="6" min="6" width="56"/>
    <col customWidth="1" max="7" min="7" width="45"/>
  </cols>
  <sheetData>
    <row r="1" spans="1:7">
      <c r="A1" s="1" t="s">
        <v>131</v>
      </c>
      <c r="B1" s="2" t="s">
        <v>132</v>
      </c>
      <c r="C1" s="2" t="s">
        <v>133</v>
      </c>
      <c r="D1" s="2" t="s">
        <v>134</v>
      </c>
      <c r="E1" s="2" t="s">
        <v>135</v>
      </c>
      <c r="F1" s="2" t="s">
        <v>136</v>
      </c>
      <c r="G1" s="2" t="s">
        <v>137</v>
      </c>
    </row>
    <row r="2" spans="1:7">
      <c r="A2" s="4" t="s">
        <v>138</v>
      </c>
      <c r="B2" s="6" t="n">
        <v>2755422</v>
      </c>
      <c r="C2" s="6" t="n">
        <v>1643</v>
      </c>
      <c r="D2" s="6" t="n">
        <v>-4834491</v>
      </c>
      <c r="E2" s="6" t="n">
        <v>4542307</v>
      </c>
      <c r="F2" s="6" t="n">
        <v>2966605</v>
      </c>
      <c r="G2" s="6" t="n">
        <v>79358</v>
      </c>
    </row>
    <row r="3" spans="1:7">
      <c r="A3" s="4" t="s">
        <v>139</v>
      </c>
      <c r="C3" s="5" t="n">
        <v>164349141</v>
      </c>
    </row>
    <row r="4" spans="1:7">
      <c r="A4" s="3" t="s">
        <v>140</v>
      </c>
    </row>
    <row r="5" spans="1:7">
      <c r="A5" s="4" t="s">
        <v>141</v>
      </c>
      <c r="B5" s="5" t="n">
        <v>80206</v>
      </c>
      <c r="F5" s="5" t="n">
        <v>80206</v>
      </c>
    </row>
    <row r="6" spans="1:7">
      <c r="A6" s="4" t="s">
        <v>142</v>
      </c>
      <c r="B6" s="5" t="n">
        <v>-93</v>
      </c>
      <c r="G6" s="5" t="n">
        <v>-93</v>
      </c>
    </row>
    <row r="7" spans="1:7">
      <c r="A7" s="4" t="s">
        <v>143</v>
      </c>
      <c r="B7" s="5" t="n">
        <v>-101</v>
      </c>
      <c r="E7" s="5" t="n">
        <v>-101</v>
      </c>
    </row>
    <row r="8" spans="1:7">
      <c r="A8" s="4" t="s">
        <v>144</v>
      </c>
      <c r="C8" s="5" t="n">
        <v>-3394</v>
      </c>
    </row>
    <row r="9" spans="1:7">
      <c r="A9" s="4" t="s">
        <v>145</v>
      </c>
      <c r="B9" s="5" t="n">
        <v>-85460</v>
      </c>
      <c r="D9" s="5" t="n">
        <v>-85460</v>
      </c>
    </row>
    <row r="10" spans="1:7">
      <c r="A10" s="4" t="s">
        <v>146</v>
      </c>
      <c r="B10" s="5" t="n">
        <v>2749974</v>
      </c>
      <c r="C10" s="6" t="n">
        <v>1643</v>
      </c>
      <c r="D10" s="5" t="n">
        <v>-4919951</v>
      </c>
      <c r="E10" s="5" t="n">
        <v>4542206</v>
      </c>
      <c r="F10" s="5" t="n">
        <v>3126367</v>
      </c>
      <c r="G10" s="5" t="n">
        <v>-291</v>
      </c>
    </row>
    <row r="11" spans="1:7">
      <c r="A11" s="4" t="s">
        <v>147</v>
      </c>
      <c r="C11" s="5" t="n">
        <v>164345747</v>
      </c>
    </row>
    <row r="12" spans="1:7">
      <c r="A12" s="4" t="s">
        <v>138</v>
      </c>
      <c r="B12" s="5" t="n">
        <v>2755422</v>
      </c>
      <c r="C12" s="6" t="n">
        <v>1643</v>
      </c>
      <c r="D12" s="5" t="n">
        <v>-4834491</v>
      </c>
      <c r="E12" s="5" t="n">
        <v>4542307</v>
      </c>
      <c r="F12" s="5" t="n">
        <v>2966605</v>
      </c>
      <c r="G12" s="5" t="n">
        <v>79358</v>
      </c>
    </row>
    <row r="13" spans="1:7">
      <c r="A13" s="4" t="s">
        <v>139</v>
      </c>
      <c r="C13" s="5" t="n">
        <v>164349141</v>
      </c>
    </row>
    <row r="14" spans="1:7">
      <c r="A14" s="3" t="s">
        <v>140</v>
      </c>
    </row>
    <row r="15" spans="1:7">
      <c r="A15" s="4" t="s">
        <v>141</v>
      </c>
      <c r="B15" s="5" t="n">
        <v>177495</v>
      </c>
    </row>
    <row r="16" spans="1:7">
      <c r="A16" s="4" t="s">
        <v>148</v>
      </c>
      <c r="B16" s="5" t="n">
        <v>2760669</v>
      </c>
      <c r="C16" s="6" t="n">
        <v>1644</v>
      </c>
      <c r="D16" s="5" t="n">
        <v>-5007056</v>
      </c>
      <c r="E16" s="5" t="n">
        <v>4542706</v>
      </c>
      <c r="F16" s="5" t="n">
        <v>3223656</v>
      </c>
      <c r="G16" s="5" t="n">
        <v>-281</v>
      </c>
    </row>
    <row r="17" spans="1:7">
      <c r="A17" s="4" t="s">
        <v>149</v>
      </c>
      <c r="C17" s="5" t="n">
        <v>164363747</v>
      </c>
    </row>
    <row r="18" spans="1:7">
      <c r="A18" s="4" t="s">
        <v>150</v>
      </c>
      <c r="B18" s="5" t="n">
        <v>2749974</v>
      </c>
      <c r="C18" s="6" t="n">
        <v>1643</v>
      </c>
      <c r="D18" s="5" t="n">
        <v>-4919951</v>
      </c>
      <c r="E18" s="5" t="n">
        <v>4542206</v>
      </c>
      <c r="F18" s="5" t="n">
        <v>3126367</v>
      </c>
      <c r="G18" s="5" t="n">
        <v>-291</v>
      </c>
    </row>
    <row r="19" spans="1:7">
      <c r="A19" s="4" t="s">
        <v>151</v>
      </c>
      <c r="C19" s="5" t="n">
        <v>164345747</v>
      </c>
    </row>
    <row r="20" spans="1:7">
      <c r="A20" s="3" t="s">
        <v>140</v>
      </c>
    </row>
    <row r="21" spans="1:7">
      <c r="A21" s="4" t="s">
        <v>141</v>
      </c>
      <c r="B21" s="5" t="n">
        <v>97289</v>
      </c>
      <c r="F21" s="5" t="n">
        <v>97289</v>
      </c>
    </row>
    <row r="22" spans="1:7">
      <c r="A22" s="4" t="s">
        <v>142</v>
      </c>
      <c r="B22" s="5" t="n">
        <v>10</v>
      </c>
      <c r="G22" s="5" t="n">
        <v>10</v>
      </c>
    </row>
    <row r="23" spans="1:7">
      <c r="A23" s="4" t="s">
        <v>152</v>
      </c>
      <c r="B23" s="5" t="n">
        <v>501</v>
      </c>
      <c r="C23" s="6" t="n">
        <v>1</v>
      </c>
      <c r="E23" s="5" t="n">
        <v>500</v>
      </c>
    </row>
    <row r="24" spans="1:7">
      <c r="A24" s="4" t="s">
        <v>153</v>
      </c>
      <c r="C24" s="5" t="n">
        <v>18000</v>
      </c>
    </row>
    <row r="25" spans="1:7">
      <c r="A25" s="4" t="s">
        <v>145</v>
      </c>
      <c r="B25" s="5" t="n">
        <v>-87105</v>
      </c>
      <c r="D25" s="5" t="n">
        <v>-87105</v>
      </c>
    </row>
    <row r="26" spans="1:7">
      <c r="A26" s="4" t="s">
        <v>148</v>
      </c>
      <c r="B26" s="5" t="n">
        <v>2760669</v>
      </c>
      <c r="C26" s="6" t="n">
        <v>1644</v>
      </c>
      <c r="D26" s="5" t="n">
        <v>-5007056</v>
      </c>
      <c r="E26" s="5" t="n">
        <v>4542706</v>
      </c>
      <c r="F26" s="5" t="n">
        <v>3223656</v>
      </c>
      <c r="G26" s="5" t="n">
        <v>-281</v>
      </c>
    </row>
    <row r="27" spans="1:7">
      <c r="A27" s="4" t="s">
        <v>149</v>
      </c>
      <c r="C27" s="5" t="n">
        <v>164363747</v>
      </c>
    </row>
    <row r="28" spans="1:7">
      <c r="A28" s="4" t="s">
        <v>154</v>
      </c>
      <c r="B28" s="5" t="n">
        <v>2597431</v>
      </c>
      <c r="C28" s="6" t="n">
        <v>1644</v>
      </c>
      <c r="D28" s="5" t="n">
        <v>-5181323</v>
      </c>
      <c r="E28" s="5" t="n">
        <v>4545481</v>
      </c>
      <c r="F28" s="5" t="n">
        <v>3231895</v>
      </c>
      <c r="G28" s="5" t="n">
        <v>-266</v>
      </c>
    </row>
    <row r="29" spans="1:7">
      <c r="A29" s="4" t="s">
        <v>155</v>
      </c>
      <c r="C29" s="5" t="n">
        <v>164441709</v>
      </c>
    </row>
    <row r="30" spans="1:7">
      <c r="A30" s="3" t="s">
        <v>140</v>
      </c>
    </row>
    <row r="31" spans="1:7">
      <c r="A31" s="4" t="s">
        <v>141</v>
      </c>
      <c r="B31" s="5" t="n">
        <v>225787</v>
      </c>
      <c r="F31" s="5" t="n">
        <v>225787</v>
      </c>
    </row>
    <row r="32" spans="1:7">
      <c r="A32" s="4" t="s">
        <v>142</v>
      </c>
      <c r="B32" s="5" t="n">
        <v>66</v>
      </c>
      <c r="G32" s="5" t="n">
        <v>66</v>
      </c>
    </row>
    <row r="33" spans="1:7">
      <c r="A33" s="4" t="s">
        <v>152</v>
      </c>
      <c r="B33" s="5" t="n">
        <v>436</v>
      </c>
      <c r="E33" s="5" t="n">
        <v>436</v>
      </c>
    </row>
    <row r="34" spans="1:7">
      <c r="A34" s="4" t="s">
        <v>145</v>
      </c>
      <c r="B34" s="5" t="n">
        <v>-87154</v>
      </c>
      <c r="D34" s="5" t="n">
        <v>-87154</v>
      </c>
    </row>
    <row r="35" spans="1:7">
      <c r="A35" s="4" t="s">
        <v>156</v>
      </c>
      <c r="B35" s="5" t="n">
        <v>2736566</v>
      </c>
      <c r="C35" s="6" t="n">
        <v>1644</v>
      </c>
      <c r="D35" s="5" t="n">
        <v>-5268477</v>
      </c>
      <c r="E35" s="5" t="n">
        <v>4545917</v>
      </c>
      <c r="F35" s="5" t="n">
        <v>3457682</v>
      </c>
      <c r="G35" s="5" t="n">
        <v>-200</v>
      </c>
    </row>
    <row r="36" spans="1:7">
      <c r="A36" s="4" t="s">
        <v>157</v>
      </c>
      <c r="C36" s="5" t="n">
        <v>164441709</v>
      </c>
    </row>
    <row r="37" spans="1:7">
      <c r="A37" s="4" t="s">
        <v>154</v>
      </c>
      <c r="B37" s="5" t="n">
        <v>2597431</v>
      </c>
      <c r="C37" s="6" t="n">
        <v>1644</v>
      </c>
      <c r="D37" s="5" t="n">
        <v>-5181323</v>
      </c>
      <c r="E37" s="5" t="n">
        <v>4545481</v>
      </c>
      <c r="F37" s="5" t="n">
        <v>3231895</v>
      </c>
      <c r="G37" s="5" t="n">
        <v>-266</v>
      </c>
    </row>
    <row r="38" spans="1:7">
      <c r="A38" s="4" t="s">
        <v>155</v>
      </c>
      <c r="C38" s="5" t="n">
        <v>164441709</v>
      </c>
    </row>
    <row r="39" spans="1:7">
      <c r="A39" s="3" t="s">
        <v>140</v>
      </c>
    </row>
    <row r="40" spans="1:7">
      <c r="A40" s="4" t="s">
        <v>141</v>
      </c>
      <c r="B40" s="5" t="n">
        <v>234569</v>
      </c>
    </row>
    <row r="41" spans="1:7">
      <c r="A41" s="4" t="s">
        <v>158</v>
      </c>
      <c r="B41" s="5" t="n">
        <v>2657442</v>
      </c>
      <c r="C41" s="6" t="n">
        <v>1645</v>
      </c>
      <c r="D41" s="5" t="n">
        <v>-5357275</v>
      </c>
      <c r="E41" s="5" t="n">
        <v>4546737</v>
      </c>
      <c r="F41" s="5" t="n">
        <v>3466464</v>
      </c>
      <c r="G41" s="5" t="n">
        <v>-129</v>
      </c>
    </row>
    <row r="42" spans="1:7">
      <c r="A42" s="4" t="s">
        <v>159</v>
      </c>
      <c r="C42" s="5" t="n">
        <v>164454537</v>
      </c>
    </row>
    <row r="43" spans="1:7">
      <c r="A43" s="4" t="s">
        <v>160</v>
      </c>
      <c r="B43" s="5" t="n">
        <v>2736566</v>
      </c>
      <c r="C43" s="6" t="n">
        <v>1644</v>
      </c>
      <c r="D43" s="5" t="n">
        <v>-5268477</v>
      </c>
      <c r="E43" s="5" t="n">
        <v>4545917</v>
      </c>
      <c r="F43" s="5" t="n">
        <v>3457682</v>
      </c>
      <c r="G43" s="5" t="n">
        <v>-200</v>
      </c>
    </row>
    <row r="44" spans="1:7">
      <c r="A44" s="4" t="s">
        <v>161</v>
      </c>
      <c r="C44" s="5" t="n">
        <v>164441709</v>
      </c>
    </row>
    <row r="45" spans="1:7">
      <c r="A45" s="3" t="s">
        <v>140</v>
      </c>
    </row>
    <row r="46" spans="1:7">
      <c r="A46" s="4" t="s">
        <v>141</v>
      </c>
      <c r="B46" s="5" t="n">
        <v>8782</v>
      </c>
      <c r="F46" s="5" t="n">
        <v>8782</v>
      </c>
    </row>
    <row r="47" spans="1:7">
      <c r="A47" s="4" t="s">
        <v>142</v>
      </c>
      <c r="B47" s="5" t="n">
        <v>71</v>
      </c>
      <c r="G47" s="5" t="n">
        <v>71</v>
      </c>
    </row>
    <row r="48" spans="1:7">
      <c r="A48" s="4" t="s">
        <v>152</v>
      </c>
      <c r="B48" s="5" t="n">
        <v>869</v>
      </c>
      <c r="C48" s="6" t="n">
        <v>1</v>
      </c>
      <c r="E48" s="5" t="n">
        <v>868</v>
      </c>
    </row>
    <row r="49" spans="1:7">
      <c r="A49" s="4" t="s">
        <v>153</v>
      </c>
      <c r="C49" s="5" t="n">
        <v>15000</v>
      </c>
    </row>
    <row r="50" spans="1:7">
      <c r="A50" s="4" t="s">
        <v>162</v>
      </c>
      <c r="B50" s="5" t="n">
        <v>-48</v>
      </c>
      <c r="E50" s="5" t="n">
        <v>-48</v>
      </c>
    </row>
    <row r="51" spans="1:7">
      <c r="A51" s="4" t="s">
        <v>163</v>
      </c>
      <c r="C51" s="5" t="n">
        <v>-2172</v>
      </c>
    </row>
    <row r="52" spans="1:7">
      <c r="A52" s="4" t="s">
        <v>145</v>
      </c>
      <c r="B52" s="5" t="n">
        <v>-88798</v>
      </c>
      <c r="D52" s="5" t="n">
        <v>-88798</v>
      </c>
    </row>
    <row r="53" spans="1:7">
      <c r="A53" s="4" t="s">
        <v>158</v>
      </c>
      <c r="B53" s="6" t="n">
        <v>2657442</v>
      </c>
      <c r="C53" s="6" t="n">
        <v>1645</v>
      </c>
      <c r="D53" s="6" t="n">
        <v>-5357275</v>
      </c>
      <c r="E53" s="6" t="n">
        <v>4546737</v>
      </c>
      <c r="F53" s="6" t="n">
        <v>3466464</v>
      </c>
      <c r="G53" s="6" t="n">
        <v>-129</v>
      </c>
    </row>
    <row r="54" spans="1:7">
      <c r="A54" s="4" t="s">
        <v>159</v>
      </c>
      <c r="C54" s="5" t="n">
        <v>1644545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99</v>
      </c>
      <c r="D1" s="2" t="s">
        <v>1</v>
      </c>
    </row>
    <row r="2" spans="1:5">
      <c r="B2" s="2" t="s">
        <v>2</v>
      </c>
      <c r="C2" s="2" t="s">
        <v>100</v>
      </c>
      <c r="D2" s="2" t="s">
        <v>2</v>
      </c>
      <c r="E2" s="2" t="s">
        <v>100</v>
      </c>
    </row>
    <row r="3" spans="1:5">
      <c r="A3" s="3" t="s">
        <v>165</v>
      </c>
    </row>
    <row r="4" spans="1:5">
      <c r="A4" s="4" t="s">
        <v>141</v>
      </c>
      <c r="B4" s="6" t="n">
        <v>8782</v>
      </c>
      <c r="C4" s="6" t="n">
        <v>97289</v>
      </c>
      <c r="D4" s="6" t="n">
        <v>234569</v>
      </c>
      <c r="E4" s="6" t="n">
        <v>177495</v>
      </c>
    </row>
    <row r="5" spans="1:5">
      <c r="A5" s="3" t="s">
        <v>166</v>
      </c>
    </row>
    <row r="6" spans="1:5">
      <c r="A6" s="4" t="s">
        <v>105</v>
      </c>
      <c r="B6" s="5" t="n">
        <v>99196</v>
      </c>
      <c r="C6" s="5" t="n">
        <v>99684</v>
      </c>
      <c r="D6" s="5" t="n">
        <v>198561</v>
      </c>
      <c r="E6" s="5" t="n">
        <v>199301</v>
      </c>
    </row>
    <row r="7" spans="1:5">
      <c r="A7" s="4" t="s">
        <v>167</v>
      </c>
      <c r="B7" s="5" t="n">
        <v>2570</v>
      </c>
      <c r="C7" s="5" t="n">
        <v>2559</v>
      </c>
      <c r="D7" s="5" t="n">
        <v>5140</v>
      </c>
      <c r="E7" s="5" t="n">
        <v>5037</v>
      </c>
    </row>
    <row r="8" spans="1:5">
      <c r="A8" s="4" t="s">
        <v>168</v>
      </c>
      <c r="D8" s="5" t="n">
        <v>4322</v>
      </c>
      <c r="E8" s="5" t="n">
        <v>-6223</v>
      </c>
    </row>
    <row r="9" spans="1:5">
      <c r="A9" s="4" t="s">
        <v>169</v>
      </c>
      <c r="D9" s="5" t="n">
        <v>-9179</v>
      </c>
      <c r="E9" s="5" t="n">
        <v>4986</v>
      </c>
    </row>
    <row r="10" spans="1:5">
      <c r="A10" s="4" t="s">
        <v>113</v>
      </c>
      <c r="B10" s="5" t="n">
        <v>0</v>
      </c>
      <c r="C10" s="5" t="n">
        <v>160</v>
      </c>
      <c r="D10" s="5" t="n">
        <v>0</v>
      </c>
      <c r="E10" s="5" t="n">
        <v>160</v>
      </c>
    </row>
    <row r="11" spans="1:5">
      <c r="A11" s="4" t="s">
        <v>170</v>
      </c>
      <c r="B11" s="5" t="n">
        <v>60788</v>
      </c>
      <c r="C11" s="5" t="n">
        <v>-20940</v>
      </c>
      <c r="D11" s="5" t="n">
        <v>39811</v>
      </c>
      <c r="E11" s="5" t="n">
        <v>-45895</v>
      </c>
    </row>
    <row r="12" spans="1:5">
      <c r="A12" s="4" t="s">
        <v>116</v>
      </c>
      <c r="B12" s="5" t="n">
        <v>-130</v>
      </c>
      <c r="C12" s="5" t="n">
        <v>-7</v>
      </c>
      <c r="D12" s="5" t="n">
        <v>-534</v>
      </c>
      <c r="E12" s="5" t="n">
        <v>-51</v>
      </c>
    </row>
    <row r="13" spans="1:5">
      <c r="A13" s="4" t="s">
        <v>108</v>
      </c>
      <c r="B13" s="5" t="n">
        <v>0</v>
      </c>
      <c r="C13" s="5" t="n">
        <v>0</v>
      </c>
      <c r="D13" s="5" t="n">
        <v>-159535</v>
      </c>
      <c r="E13" s="5" t="n">
        <v>0</v>
      </c>
    </row>
    <row r="14" spans="1:5">
      <c r="A14" s="4" t="s">
        <v>171</v>
      </c>
      <c r="D14" s="5" t="n">
        <v>-207</v>
      </c>
      <c r="E14" s="5" t="n">
        <v>-1700</v>
      </c>
    </row>
    <row r="15" spans="1:5">
      <c r="A15" s="3" t="s">
        <v>172</v>
      </c>
    </row>
    <row r="16" spans="1:5">
      <c r="A16" s="4" t="s">
        <v>71</v>
      </c>
      <c r="D16" s="5" t="n">
        <v>3389</v>
      </c>
      <c r="E16" s="5" t="n">
        <v>-243</v>
      </c>
    </row>
    <row r="17" spans="1:5">
      <c r="A17" s="4" t="s">
        <v>173</v>
      </c>
      <c r="D17" s="5" t="n">
        <v>-21158</v>
      </c>
      <c r="E17" s="5" t="n">
        <v>-4689</v>
      </c>
    </row>
    <row r="18" spans="1:5">
      <c r="A18" s="4" t="s">
        <v>79</v>
      </c>
      <c r="D18" s="5" t="n">
        <v>-388</v>
      </c>
      <c r="E18" s="5" t="n">
        <v>10196</v>
      </c>
    </row>
    <row r="19" spans="1:5">
      <c r="A19" s="4" t="s">
        <v>80</v>
      </c>
      <c r="D19" s="5" t="n">
        <v>-54893</v>
      </c>
      <c r="E19" s="5" t="n">
        <v>-74997</v>
      </c>
    </row>
    <row r="20" spans="1:5">
      <c r="A20" s="4" t="s">
        <v>174</v>
      </c>
      <c r="D20" s="5" t="n">
        <v>239898</v>
      </c>
      <c r="E20" s="5" t="n">
        <v>263377</v>
      </c>
    </row>
    <row r="21" spans="1:5">
      <c r="A21" s="3" t="s">
        <v>175</v>
      </c>
    </row>
    <row r="22" spans="1:5">
      <c r="A22" s="4" t="s">
        <v>176</v>
      </c>
      <c r="D22" s="5" t="n">
        <v>-175146</v>
      </c>
      <c r="E22" s="5" t="n">
        <v>-91221</v>
      </c>
    </row>
    <row r="23" spans="1:5">
      <c r="A23" s="4" t="s">
        <v>177</v>
      </c>
      <c r="D23" s="5" t="n">
        <v>-37189</v>
      </c>
      <c r="E23" s="5" t="n">
        <v>-67069</v>
      </c>
    </row>
    <row r="24" spans="1:5">
      <c r="A24" s="4" t="s">
        <v>178</v>
      </c>
      <c r="D24" s="5" t="n">
        <v>-88150</v>
      </c>
      <c r="E24" s="5" t="n">
        <v>-59823</v>
      </c>
    </row>
    <row r="25" spans="1:5">
      <c r="A25" s="4" t="s">
        <v>179</v>
      </c>
      <c r="D25" s="5" t="n">
        <v>-7184</v>
      </c>
      <c r="E25" s="5" t="n">
        <v>18000</v>
      </c>
    </row>
    <row r="26" spans="1:5">
      <c r="A26" s="4" t="s">
        <v>180</v>
      </c>
      <c r="D26" s="5" t="n">
        <v>308200</v>
      </c>
      <c r="E26" s="5" t="n">
        <v>0</v>
      </c>
    </row>
    <row r="27" spans="1:5">
      <c r="A27" s="4" t="s">
        <v>181</v>
      </c>
      <c r="D27" s="5" t="n">
        <v>531</v>
      </c>
      <c r="E27" s="5" t="n">
        <v>-200113</v>
      </c>
    </row>
    <row r="28" spans="1:5">
      <c r="A28" s="3" t="s">
        <v>182</v>
      </c>
    </row>
    <row r="29" spans="1:5">
      <c r="A29" s="4" t="s">
        <v>183</v>
      </c>
      <c r="D29" s="5" t="n">
        <v>0</v>
      </c>
      <c r="E29" s="5" t="n">
        <v>389976</v>
      </c>
    </row>
    <row r="30" spans="1:5">
      <c r="A30" s="4" t="s">
        <v>184</v>
      </c>
      <c r="D30" s="5" t="n">
        <v>121000</v>
      </c>
      <c r="E30" s="5" t="n">
        <v>301000</v>
      </c>
    </row>
    <row r="31" spans="1:5">
      <c r="A31" s="4" t="s">
        <v>185</v>
      </c>
      <c r="D31" s="5" t="n">
        <v>-208000</v>
      </c>
      <c r="E31" s="5" t="n">
        <v>-577000</v>
      </c>
    </row>
    <row r="32" spans="1:5">
      <c r="A32" s="4" t="s">
        <v>186</v>
      </c>
      <c r="D32" s="5" t="n">
        <v>0</v>
      </c>
      <c r="E32" s="5" t="n">
        <v>-12242</v>
      </c>
    </row>
    <row r="33" spans="1:5">
      <c r="A33" s="4" t="s">
        <v>187</v>
      </c>
      <c r="D33" s="5" t="n">
        <v>0</v>
      </c>
      <c r="E33" s="5" t="n">
        <v>-101</v>
      </c>
    </row>
    <row r="34" spans="1:5">
      <c r="A34" s="4" t="s">
        <v>188</v>
      </c>
      <c r="D34" s="5" t="n">
        <v>-175952</v>
      </c>
      <c r="E34" s="5" t="n">
        <v>-172565</v>
      </c>
    </row>
    <row r="35" spans="1:5">
      <c r="A35" s="4" t="s">
        <v>189</v>
      </c>
      <c r="D35" s="5" t="n">
        <v>-262952</v>
      </c>
      <c r="E35" s="5" t="n">
        <v>-70932</v>
      </c>
    </row>
    <row r="36" spans="1:5">
      <c r="A36" s="4" t="s">
        <v>190</v>
      </c>
      <c r="D36" s="5" t="n">
        <v>-22523</v>
      </c>
      <c r="E36" s="5" t="n">
        <v>-7668</v>
      </c>
    </row>
    <row r="37" spans="1:5">
      <c r="A37" s="4" t="s">
        <v>191</v>
      </c>
      <c r="D37" s="5" t="n">
        <v>76003</v>
      </c>
      <c r="E37" s="5" t="n">
        <v>97496</v>
      </c>
    </row>
    <row r="38" spans="1:5">
      <c r="A38" s="4" t="s">
        <v>192</v>
      </c>
      <c r="B38" s="5" t="n">
        <v>53480</v>
      </c>
      <c r="C38" s="5" t="n">
        <v>89828</v>
      </c>
      <c r="D38" s="5" t="n">
        <v>53480</v>
      </c>
      <c r="E38" s="5" t="n">
        <v>89828</v>
      </c>
    </row>
    <row r="39" spans="1:5">
      <c r="A39" s="3" t="s">
        <v>193</v>
      </c>
    </row>
    <row r="40" spans="1:5">
      <c r="A40" s="4" t="s">
        <v>194</v>
      </c>
      <c r="B40" s="6" t="n">
        <v>53480</v>
      </c>
      <c r="C40" s="6" t="n">
        <v>89828</v>
      </c>
      <c r="D40" s="5" t="n">
        <v>76003</v>
      </c>
      <c r="E40" s="5" t="n">
        <v>97496</v>
      </c>
    </row>
    <row r="41" spans="1:5">
      <c r="A41" s="3" t="s">
        <v>195</v>
      </c>
    </row>
    <row r="42" spans="1:5">
      <c r="A42" s="4" t="s">
        <v>196</v>
      </c>
      <c r="D42" s="5" t="n">
        <v>94296</v>
      </c>
      <c r="E42" s="5" t="n">
        <v>76509</v>
      </c>
    </row>
    <row r="43" spans="1:5">
      <c r="A43" s="4" t="s">
        <v>197</v>
      </c>
      <c r="D43" s="6" t="n">
        <v>2289</v>
      </c>
      <c r="E43" s="6" t="n">
        <v>258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2:56:43Z</dcterms:created>
  <dcterms:modified xmlns:dcterms="http://purl.org/dc/terms/" xmlns:xsi="http://www.w3.org/2001/XMLSchema-instance" xsi:type="dcterms:W3CDTF">2019-08-09T12:56:43Z</dcterms:modified>
</cp:coreProperties>
</file>